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Earnings Per Share"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Shareholders' Equity"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Goodwill and Intangible Assets "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Income Taxes Income Taxes" sheetId="18" state="visible" r:id="rId18"/>
    <sheet xmlns:r="http://schemas.openxmlformats.org/officeDocument/2006/relationships" name="Items Reclassified From Other C"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Derivative Instruments (Tables)"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Goodwill and Intangible Asset_2" sheetId="31" state="visible" r:id="rId31"/>
    <sheet xmlns:r="http://schemas.openxmlformats.org/officeDocument/2006/relationships" name="Segment Information (Tables)" sheetId="32" state="visible" r:id="rId32"/>
    <sheet xmlns:r="http://schemas.openxmlformats.org/officeDocument/2006/relationships" name="Items Reclassified From Accumul" sheetId="33" state="visible" r:id="rId33"/>
    <sheet xmlns:r="http://schemas.openxmlformats.org/officeDocument/2006/relationships" name="Restructuring Charges (Tables)" sheetId="34" state="visible" r:id="rId34"/>
    <sheet xmlns:r="http://schemas.openxmlformats.org/officeDocument/2006/relationships" name="Summary of Significant Accoun_3"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Inventories (Details)" sheetId="38" state="visible" r:id="rId38"/>
    <sheet xmlns:r="http://schemas.openxmlformats.org/officeDocument/2006/relationships" name="Earnings Per Share - Distribute" sheetId="39" state="visible" r:id="rId39"/>
    <sheet xmlns:r="http://schemas.openxmlformats.org/officeDocument/2006/relationships" name="Earnings Per Share - Calculatio" sheetId="40" state="visible" r:id="rId40"/>
    <sheet xmlns:r="http://schemas.openxmlformats.org/officeDocument/2006/relationships" name="Earnings Per Share - Narrative " sheetId="41" state="visible" r:id="rId41"/>
    <sheet xmlns:r="http://schemas.openxmlformats.org/officeDocument/2006/relationships" name="Long-term Debt - Narrative (Det" sheetId="42" state="visible" r:id="rId42"/>
    <sheet xmlns:r="http://schemas.openxmlformats.org/officeDocument/2006/relationships" name="Derivative Instruments - Narrat" sheetId="43" state="visible" r:id="rId43"/>
    <sheet xmlns:r="http://schemas.openxmlformats.org/officeDocument/2006/relationships" name="Derivative Instruments - Fair V" sheetId="44" state="visible" r:id="rId44"/>
    <sheet xmlns:r="http://schemas.openxmlformats.org/officeDocument/2006/relationships" name="Derivative Instruments - Cash F" sheetId="45" state="visible" r:id="rId45"/>
    <sheet xmlns:r="http://schemas.openxmlformats.org/officeDocument/2006/relationships" name="Derivative Instruments Derivati" sheetId="46" state="visible" r:id="rId46"/>
    <sheet xmlns:r="http://schemas.openxmlformats.org/officeDocument/2006/relationships" name="Shareholders' Equity - Activity" sheetId="47" state="visible" r:id="rId47"/>
    <sheet xmlns:r="http://schemas.openxmlformats.org/officeDocument/2006/relationships" name="Shareholders' Equity - Narrativ" sheetId="48" state="visible" r:id="rId48"/>
    <sheet xmlns:r="http://schemas.openxmlformats.org/officeDocument/2006/relationships" name="Shareholders' Equity - Restrict" sheetId="49" state="visible" r:id="rId49"/>
    <sheet xmlns:r="http://schemas.openxmlformats.org/officeDocument/2006/relationships" name="Shareholders' Equity - Performa" sheetId="50" state="visible" r:id="rId50"/>
    <sheet xmlns:r="http://schemas.openxmlformats.org/officeDocument/2006/relationships" name="Leases - Narrative (Details)" sheetId="51" state="visible" r:id="rId51"/>
    <sheet xmlns:r="http://schemas.openxmlformats.org/officeDocument/2006/relationships" name="Leases - Balance Sheet Informat" sheetId="52" state="visible" r:id="rId52"/>
    <sheet xmlns:r="http://schemas.openxmlformats.org/officeDocument/2006/relationships" name="Leases - Lease Costs (Details)" sheetId="53" state="visible" r:id="rId53"/>
    <sheet xmlns:r="http://schemas.openxmlformats.org/officeDocument/2006/relationships" name="Leases - Maturity of Lease Paym" sheetId="54" state="visible" r:id="rId54"/>
    <sheet xmlns:r="http://schemas.openxmlformats.org/officeDocument/2006/relationships" name="Leases - Other Supplemental Inf" sheetId="55" state="visible" r:id="rId55"/>
    <sheet xmlns:r="http://schemas.openxmlformats.org/officeDocument/2006/relationships" name="Leases - Lease Term and Discoun" sheetId="56" state="visible" r:id="rId56"/>
    <sheet xmlns:r="http://schemas.openxmlformats.org/officeDocument/2006/relationships" name="Employee Benefit Plans - Net Pe"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Segment Information - Narrative" sheetId="60" state="visible" r:id="rId60"/>
    <sheet xmlns:r="http://schemas.openxmlformats.org/officeDocument/2006/relationships" name="Segment Information - Operating" sheetId="61" state="visible" r:id="rId61"/>
    <sheet xmlns:r="http://schemas.openxmlformats.org/officeDocument/2006/relationships" name="Segment Information - Operati_2" sheetId="62" state="visible" r:id="rId62"/>
    <sheet xmlns:r="http://schemas.openxmlformats.org/officeDocument/2006/relationships" name="Segment Information - Reconcili" sheetId="63" state="visible" r:id="rId63"/>
    <sheet xmlns:r="http://schemas.openxmlformats.org/officeDocument/2006/relationships" name="Supplemental Cash Flow Inform_2" sheetId="64" state="visible" r:id="rId64"/>
    <sheet xmlns:r="http://schemas.openxmlformats.org/officeDocument/2006/relationships" name="Income Taxes - Narrative (Detai" sheetId="65" state="visible" r:id="rId65"/>
    <sheet xmlns:r="http://schemas.openxmlformats.org/officeDocument/2006/relationships" name="Items Reclassified From Accum_2" sheetId="66" state="visible" r:id="rId66"/>
    <sheet xmlns:r="http://schemas.openxmlformats.org/officeDocument/2006/relationships" name="Restructuring Charges - Narrati" sheetId="67" state="visible" r:id="rId67"/>
    <sheet xmlns:r="http://schemas.openxmlformats.org/officeDocument/2006/relationships" name="Restructuring Charges - Restruc"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4, 2020</t>
        </is>
      </c>
      <c r="C2" s="2" t="inlineStr">
        <is>
          <t>Nov. 05, 2020</t>
        </is>
      </c>
    </row>
    <row r="3">
      <c r="A3" s="3" t="inlineStr">
        <is>
          <t>Cover [Abstract]</t>
        </is>
      </c>
    </row>
    <row r="4">
      <c r="A4" s="4" t="inlineStr">
        <is>
          <t>Document Type</t>
        </is>
      </c>
      <c r="B4" s="4" t="inlineStr">
        <is>
          <t>10-Q</t>
        </is>
      </c>
    </row>
    <row r="5">
      <c r="A5" s="4" t="inlineStr">
        <is>
          <t>Document Period End Date</t>
        </is>
      </c>
      <c r="B5" s="4" t="inlineStr">
        <is>
          <t>Oct. 4,
		2020</t>
        </is>
      </c>
    </row>
    <row r="6">
      <c r="A6" s="4" t="inlineStr">
        <is>
          <t>Entity File Number</t>
        </is>
      </c>
      <c r="B6" s="4" t="inlineStr">
        <is>
          <t>001-33994</t>
        </is>
      </c>
    </row>
    <row r="7">
      <c r="A7" s="4" t="inlineStr">
        <is>
          <t>Entity Registrant Name</t>
        </is>
      </c>
      <c r="B7" s="4" t="inlineStr">
        <is>
          <t>INTERFACE INC</t>
        </is>
      </c>
    </row>
    <row r="8">
      <c r="A8" s="4" t="inlineStr">
        <is>
          <t>Entity Incorporation, State or Country Code</t>
        </is>
      </c>
      <c r="B8" s="4" t="inlineStr">
        <is>
          <t>GA</t>
        </is>
      </c>
    </row>
    <row r="9">
      <c r="A9" s="4" t="inlineStr">
        <is>
          <t>Entity Tax Identification Number</t>
        </is>
      </c>
      <c r="B9" s="4" t="inlineStr">
        <is>
          <t>58-1451243</t>
        </is>
      </c>
    </row>
    <row r="10">
      <c r="A10" s="4" t="inlineStr">
        <is>
          <t>Entity Address, Address Line One</t>
        </is>
      </c>
      <c r="B10" s="4" t="inlineStr">
        <is>
          <t>1280 West Peachtree Street</t>
        </is>
      </c>
    </row>
    <row r="11">
      <c r="A11" s="4" t="inlineStr">
        <is>
          <t>Entity Address, City or Town</t>
        </is>
      </c>
      <c r="B11" s="4" t="inlineStr">
        <is>
          <t>Atlanta</t>
        </is>
      </c>
    </row>
    <row r="12">
      <c r="A12" s="4" t="inlineStr">
        <is>
          <t>Entity Address, State or Province</t>
        </is>
      </c>
      <c r="B12" s="4" t="inlineStr">
        <is>
          <t>GA</t>
        </is>
      </c>
    </row>
    <row r="13">
      <c r="A13" s="4" t="inlineStr">
        <is>
          <t>Entity Address, Postal Zip Code</t>
        </is>
      </c>
      <c r="B13" s="4" t="inlineStr">
        <is>
          <t>30309</t>
        </is>
      </c>
    </row>
    <row r="14">
      <c r="A14" s="4" t="inlineStr">
        <is>
          <t>City Area Code</t>
        </is>
      </c>
      <c r="B14" s="4" t="inlineStr">
        <is>
          <t>770</t>
        </is>
      </c>
    </row>
    <row r="15">
      <c r="A15" s="4" t="inlineStr">
        <is>
          <t>Local Phone Number</t>
        </is>
      </c>
      <c r="B15" s="4" t="inlineStr">
        <is>
          <t>437-6800</t>
        </is>
      </c>
    </row>
    <row r="16">
      <c r="A16" s="4" t="inlineStr">
        <is>
          <t>Entity Current Reporting Status</t>
        </is>
      </c>
      <c r="B16" s="4" t="inlineStr">
        <is>
          <t>Yes</t>
        </is>
      </c>
    </row>
    <row r="17">
      <c r="A17" s="4" t="inlineStr">
        <is>
          <t>Entity Interactive Data Current</t>
        </is>
      </c>
      <c r="B17" s="4" t="inlineStr">
        <is>
          <t>Yes</t>
        </is>
      </c>
    </row>
    <row r="18">
      <c r="A18" s="4" t="inlineStr">
        <is>
          <t>Document Quarterly Report</t>
        </is>
      </c>
      <c r="B18" s="4" t="inlineStr">
        <is>
          <t>true</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10 Par Value Per Share</t>
        </is>
      </c>
    </row>
    <row r="24">
      <c r="A24" s="4" t="inlineStr">
        <is>
          <t>Trading Symbol</t>
        </is>
      </c>
      <c r="B24" s="4" t="inlineStr">
        <is>
          <t>TILE</t>
        </is>
      </c>
    </row>
    <row r="25">
      <c r="A25" s="4" t="inlineStr">
        <is>
          <t>Security Exchange Name</t>
        </is>
      </c>
      <c r="B25" s="4" t="inlineStr">
        <is>
          <t>NASDAQ</t>
        </is>
      </c>
    </row>
    <row r="26">
      <c r="A26" s="4" t="inlineStr">
        <is>
          <t>Entity Common Stock, Shares Outstanding</t>
        </is>
      </c>
      <c r="C26" s="5" t="n">
        <v>58669430</v>
      </c>
    </row>
    <row r="27">
      <c r="A27" s="4" t="inlineStr">
        <is>
          <t>Entity Central Index Key</t>
        </is>
      </c>
      <c r="B27" s="4" t="inlineStr">
        <is>
          <t>0000715787</t>
        </is>
      </c>
    </row>
    <row r="28">
      <c r="A28" s="4" t="inlineStr">
        <is>
          <t>Amendment Flag</t>
        </is>
      </c>
      <c r="B28" s="4" t="inlineStr">
        <is>
          <t>false</t>
        </is>
      </c>
    </row>
    <row r="29">
      <c r="A29" s="4" t="inlineStr">
        <is>
          <t>Current Fiscal Year End Date</t>
        </is>
      </c>
      <c r="B29" s="4" t="inlineStr">
        <is>
          <t>--01-03</t>
        </is>
      </c>
    </row>
    <row r="30">
      <c r="A30" s="4" t="inlineStr">
        <is>
          <t>Document Fiscal Period Focus</t>
        </is>
      </c>
      <c r="B30" s="4" t="inlineStr">
        <is>
          <t>Q3</t>
        </is>
      </c>
    </row>
    <row r="31">
      <c r="A31" s="4" t="inlineStr">
        <is>
          <t>Document Fiscal Year Focus</t>
        </is>
      </c>
      <c r="B31" s="4" t="inlineStr">
        <is>
          <t>2020</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4, 2020</t>
        </is>
      </c>
    </row>
    <row r="3">
      <c r="A3" s="3" t="inlineStr">
        <is>
          <t>Debt Disclosure [Abstract]</t>
        </is>
      </c>
    </row>
    <row r="4">
      <c r="A4" s="4" t="inlineStr">
        <is>
          <t>Long-term Debt</t>
        </is>
      </c>
      <c r="B4" s="4" t="inlineStr">
        <is>
          <t>LONG-TERM DEBT Syndicated Credit Facility On July 15, 2020, the Company entered into a second amendment to its Syndicated Credit Facility (the “Facility”). This amendment, among other changes, provides for the following: (1) amends the consolidated net leverage ratio covenant making it less restrictive for a period of seven consecutive fiscal quarters beginning with the third quarter of fiscal year 2020 through the first quarter of fiscal year 2022 (the “Relief Period”); (2) amends the pricing grid used to determine interest rate margins on outstanding loans as well as the commitment fee on the unused portion of the Facility to include additional consolidated net leverage ratio levels with increased pricing at higher levels of leverage; (3) amends interest rate provisions to provide for an interest rate floor of either 0.00% or 0.75%, as applicable, on certain tranches of term loans outstanding; and (4) provides temporary restrictions during the Relief Period on the Company’s ability to make acquisitions, pay dividends, repurchase shares, or enter into new credit facilities without lender consent. The Company incurred approximately $1.5 million in debt issuance costs to execute this amendment. The Facility provides the Company and certain of its subsidiaries a multicurrency revolving loan and U.S. denominated and multicurrency term loans. Interest on base rate loans is charged at varying rates computed by applying a margin depending on the Company’s consolidated net leverage ratio as of the most recently completed fiscal quarter. Interest on LIBOR-based loans and fees for letters of credit is charged at varying rates computed by applying a margin over the applicable LIBOR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October 4, 2020, the Company had outstanding $562.3 million of term loan borrowing and $23.7 million of revolving loan borrowings under the Facility, and had $1.6 million in letters of credit outstanding under the Facility. As of December 29, 2019, the Company had outstanding $581.6 million of term loan borrowing and $20.9 million of revolving loan borrowings under the Facility, and had $2.2 million in letters of credit outstanding under the Facility. As of October 4, 2020 and December 29, 2019, the weighted average interest rate on borrowings outstanding under the Facility was 3.15% and 3.27%, respectively. As of October 4, 2020 and December 29, 2019, the carrying value of the Company’s borrowings under the Facility approximates its fair value as the Facility bears interest rates that are similar to existing market rates. Under the Facility, the Company is required to make quarterly amortization payments of the term loan borrowings, which are due on the last day of the calendar quarter. The Company is currently in compliance with all covenants under the Facility and anticipates that it will remain in compliance with the covenants for the foreseeable future. Debt issuance costs associated with term loans are reflected as a reduction of long-term debt in accordance with applicable accounting standards. As these fees are expensed over the life of the outstanding borrowing, the debt balance will increase by the same amount as the fees that are expensed. As of October 4, 2020 and December 29, 2019, the unamortized debt issuance costs recorded as a reduction of long-term debt were $5.9 million and $6.3 million, respectively. Other deferred borrowing costs, which include underwriting, legal and other direct costs related to the issuance of revolving debt, net of accumulated amortization, were $1.5 million and $1.3 million as of October 4, 2020 and December 29, 2019, respectively. These amounts are included in other assets in the Company’s consolidated condensed balance sheets. The Company amortizes these costs over the life of the related debt. Other Lines of Credit Subsidiaries of the Company had an aggregate of the equivalent of $9.6 million and $9.5 million of other lines of credit available as of October 4, 2020 and December 29, 2019, respectively, at interest rates ranging from 2.0% to 6.0% as of both October 4, 2020 and December 29, 2019. As of October 4, 2020 and December 29, 2019, there were no borrowings outstanding under these lines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4, 2020</t>
        </is>
      </c>
    </row>
    <row r="3">
      <c r="A3" s="3" t="inlineStr">
        <is>
          <t>Derivative Instruments and Hedging Activities Disclosure [Abstract]</t>
        </is>
      </c>
    </row>
    <row r="4">
      <c r="A4" s="4" t="inlineStr">
        <is>
          <t>Derivative Instruments</t>
        </is>
      </c>
      <c r="B4" s="4" t="inlineStr">
        <is>
          <t>DERIVATIVE INSTRUMENTS Interest Rate Risk Management In the third quarter of 2017 and the first quarter of 2019, the Company entered into interest rate swap transactions in notional amounts of $100 million and $150 million, respectively,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The Company is meeting its objective by hedging the risk of changes in its cash flows (interest payments) attributable to changes in LIBOR, the designated benchmark interest rate being hedged (the “hedged risk”), on an amount of the Company’s debt principal equal to the outstanding swap notional amounts. Cash Flow Interest Rate Swaps Both of the interest rate swaps described above are designated and qualify as cash flow hedges of forecasted interest payments. The Company reports the changes in fair value of the swaps as a component of other comprehensive income (or other comprehensive loss). The aggregate notional amount of the interest rate swaps as of October 4, 2020 was $250 million. Forward Contracts Our European operations, from time to time,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As of October 4, 2020, there were no active forward currency contracts. Derivative Transactions Not Designated as Hedging Instruments Our Asia-Pacific operations, from time to time, purchase foreign currency options to economically hedge inventory purchases denominated in foreign currencies other than their functional currency. The Company’s objective with respect to these foreign currency options is to protect the Company against adverse fluctuations in currency rates by reducing its exposure to variability in cash flows related to payment on inventory purchases. These options are classified as non-designated derivative instruments. Gains and losses on the changes in fair value of these foreign currency options are recognized in earnings each period. As of October 4, 2020, the Company had outstanding foreign currency options with an aggregate notional amount of $16.9 million. The table below sets forth the fair value of derivative instruments as of October 4, 2020: Asset Derivatives as of October 4, 2020 Liability Derivatives as of October 4, 2020 Balance Sheet Fair Value Balance Sheet Fair Value (In thousands) Derivative instruments designated as hedging instruments: Interest rate swap contracts Other current assets $ — Accrued expenses $ 13,685 Derivative instruments not designated as hedging instruments: Foreign currency options Other current assets 232 Accrued expenses — $ 232 $ 13,685 The table below sets forth the fair value of derivative instruments as of December 29, 2019: Asset Derivatives as of December 29, 2019 Liability Derivatives as of December 29, 2019 Balance Sheet Fair Value Balance Sheet Fair Value (In thousands) Derivative instruments designated as hedging instruments: Interest rate swap contracts Other current assets $ — Accrued expenses $ 5,801 Derivative instruments not designated as hedging instruments: Foreign currency options Other current assets 251 Accrued expenses — $ 251 $ 5,801 We expect that approximately $5.2 million related to cash flow hedges will be reclassified from accumulated other comprehensive loss as an increase to interest expense in the next 12 months. The following table summarizes the impact that changes in the fair value of derivatives designated as cash flow hedges had on accumulated other comprehensive loss, net of tax, during the three and nine months ended October 4, 2020 and September 29, 2019: Three Months Ended Nine Months Ended October 4, 2020 September 29, 2019 October 4, 2020 September 29, 2019 (In thousands) Foreign currency contracts gain $ — $ 627 $ — $ 468 Interest rate swap contracts gain (loss) 864 (1,568) (5,627) (9,382) Gain (loss) recognized in accumulated other comprehensive loss $ 864 $ (941) $ (5,627) $ (8,914) Gains and losses from derivatives designated as cash flow hedges reclassified from accumulated other comprehensive income (loss) into net income (loss) are discussed in Note 14 entitled “Items Reclassified From Accumulated Other Comprehensive Loss.” The following tables summarize gains and losses on derivatives not designated as hedging instruments within the consolidated condensed statements of operations for the three and nine months ended October 4, 2020 and September 29, 2019: Three Months Ended Statement of Operations Location October 4, 2020 September 29, 2019 (In thousands) Foreign currency options gain (loss) Other expense $ 11 $ 325 Nine Months Ended Statement of Operations Location October 4, 2020 September 29, 2019 (In thousands) Foreign currency options gain (loss) Other expense $ 90 $ (2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Oct. 04, 2020</t>
        </is>
      </c>
    </row>
    <row r="3">
      <c r="A3" s="3" t="inlineStr">
        <is>
          <t>Stockholders' Equity Note [Abstract]</t>
        </is>
      </c>
    </row>
    <row r="4">
      <c r="A4" s="4" t="inlineStr">
        <is>
          <t>Shareholders' Equity</t>
        </is>
      </c>
      <c r="B4" s="4" t="inlineStr">
        <is>
          <t>SHAREHOLDERS’ EQUITY The following tables depict the activity in the accounts which make up shareholders’ equity for the three and nine months ended October 4, 2020 and September 29, 2019: SHARES COMMON STOCK ADDITIONAL PAID-IN CAPITAL RETAINED PENSION LIABILITY FOREIGN CURRENCY TRANSLATION ADJUSTMENT CASH FLOW (In thousands) Balance, at December 29, 2019 58,416 $ 5,842 $ 250,306 $ 286,056 $ (56,700) $ (113,139) $ (4,163) Net loss — — — (102,167) — — — Stock issuances under employee plans 220 22 197 — — — — Other issuances of common stock 107 10 1,720 — — — — Unamortized stock compensation expense related to restricted stock awards — — (1,731) — — — — Cash dividends declared, $0.065 per common share — — — (3,807) — — — Forfeitures and compensation expense related to stock awards (255) (25) (4,114) — — — — Pension liability adjustment — — — — 1,733 — — Foreign currency translation adjustment — — — — — (15,245) — Cash flow hedge unrealized loss — — — — — — (6,140) Balance, at April 5, 2020 58,488 $ 5,849 $ 246,378 $ 180,082 $ (54,967) $ (128,384) $ (10,303) Net income — — — 4,709 — — — Stock issuances under employee plans 12 1 (1) — — — — Other issuances of common stock 70 7 2,294 — — — — Unamortized stock compensation expense related to restricted stock awards — — (2,300) — — — — Cash dividends declared, $0.01 per common share — — — (585) — — — Forfeitures and compensation expense related to stock awards (26) (3) (48) — — — — Pension liability adjustment — — — — (342) — — Foreign currency translation adjustment — — — — — 16,160 — Cash flow hedge unrealized loss — — — — — — (351) Balance, at July 5, 2020 58,544 $ 5,854 $ 246,323 $ 184,206 $ (55,309) $ (112,224) $ (10,654) Net income — — — 5,913 — — — Stock issuances under employee plans 7 1 (1) — — — — Other issuances of common stock 127 13 (15) — — — — Unamortized stock compensation expense related to restricted stock awards — — 2 — — — — Cash dividends declared, $0.01 per common share — — — (586) — — — Forfeitures and compensation expense related to stock awards (8) (1) 703 — — — — Pension liability adjustment — — — — (1,471) — — Foreign currency translation adjustment — — — — — 23,402 — Cash flow hedge unrealized loss — — — — — — 864 Balance, at October 4, 2020 58,670 $ 5,867 $ 247,012 $ 189,533 $ (56,780) $ (88,822) $ (9,790) SHARES COMMON STOCK ADDITIONAL PAID-IN CAPITAL RETAINED PENSION LIABILITY FOREIGN CURRENCY TRANSLATION ADJUSTMENT CASH FLOW (In thousands) Balance, at December 30, 2018 59,508 $ 5,951 $ 270,269 $ 222,214 $ (43,610) $ (101,487) $ 1,326 Net income — — — 7,059 — — — Stock issuances under employee plans 509 51 379 — — — — Other issuances of common stock 224 22 3,900 — — — — Unamortized stock compensation expense related to restricted stock awards — — (3,922) — — — — Cash dividends declared, $0.065 per common share — — — (3,900) — — — Forfeitures and compensation expense related to stock awards (225) (22) 29 — — — — Pension liability adjustment — — — — (91) — — Foreign currency translation adjustment — — — — — (5,203) — Cash flow hedge unrealized loss — — — — — — (3,306) Balance, at March 31, 2019 60,016 $ 6,002 $ 270,655 $ 225,373 $ (43,701) $ (106,690) $ (1,980) Net income — — — 29,499 — — — Stock issuances under employee plans 2 — 6 — — — — Other issuances of common stock (1) — — — — — — Unamortized stock compensation expense related to restricted stock awards — — 52 — — — — Cash dividends declared, $0.065 per common share — — — (3,863) — — — Forfeitures and compensation expense related to stock awards (28) (3) 1,506 — — — — Share repurchases (1,556) (156) (24,998) — — — — Pension liability adjustment — — — — 829 — — Foreign currency translation adjustment — — — — — 4,249 — Cash flow hedge unrealized loss — — — — — — (4,667) Balance, at June 30, 2019 58,433 $ 5,843 $ 247,221 $ 251,009 $ (42,872) $ (102,441) $ (6,647) Net income — — — 26,210 — — — Cash dividends declared, $0.065 per common share — — — (3,798) — — — Forfeitures and compensation expense related to stock awards — — 1,303 — — — — Pension liability adjustment — — — — 1,076 — — Foreign currency translation adjustment — — — — — (18,585) — Cash flow hedge unrealized loss — — — — — — (941) Balance, at September 29, 2019 58,433 $ 5,843 $ 248,524 $ 273,421 $ (41,796) $ (121,026) $ (7,588)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and therefore there was no stock option compensation expense in the first nine months of 2020 or 2019. As of October 4, 2020, there were no stock options outstanding and exercisable. There were no stock options granted in the first nine months of 2020 or 2019. There were 7,500 stock options exercised and 20,000 stock options expired in the first nine months of 2020. There were 10,000 stock options exercised in the first nine months of 2019 and 5,000 stock option forfeitures during those nine months. Restricted Stock Awards During the nine months ended October 4, 2020 and September 29, 2019, the Company granted restricted stock awards for 308,100 and 224,000 shares of common stock, respectively. Awards of restricted stock (or a portion thereof) vest with respect to each recipient over a one to three-year period from the date of grant, provided the individual remains in the employment or service of the Company as of the vesting date. Additionally, certain awards (or a portion thereof) could vest earlier in the event of a change in control of the Company, or upon involuntary termination without cause. Compensation expense related to restricted stock grants was $0.6 million and $2.5 million for the nine months ended October 4, 2020, and September 29, 2019, respectively. The Company has reduced its expense for restricted stock forfeited during the period. The following table summarizes restricted stock outstanding as of October 4, 2020, as well as activity during the nine months then ended: Restricted Shares Weighted Average Outstanding at December 29, 2019 468,200 $ 28.63 Granted 308,100 13.08 Vested (167,000) 19.33 Forfeited or canceled (157,800) 19.59 Outstanding at October 4, 2020 451,500 $ 24.62 As of October 4, 2020, the unrecognized total compensation cost related to unvested restricted stock was $3.8 million. That cost is expected to be recognized by the end of 2023. Performance Share Awards During the nine months ended October 4, 2020 and September 29, 2019, the Company issued awards of performance shares to certain employees. These awards vest based on the achievement of certain performance-based goals over a performance period of one to three years, subject to the employee’s continued employment, and will be settled in shares of our common stock or in cash at the Company’s election. The number of shares that may be issued in settlement of the performance shares to the award recipients may be greater (up to 200%) or lesser than the nominal award amount depending on actual performance achieved as compared to the performance targets set forth in the awards. The following table summarizes the performance shares outstanding as of October 4, 2020, as well as the activity during the nine months then ended: Performance Shares Weighted Average Outstanding at December 29, 2019 512,000 $ 19.71 Granted 263,700 15.36 Vested (164,300) 19.74 Forfeited or canceled (200,700) 19.61 Outstanding at October 4, 2020 410,700 $ 16.96 Compensation expense (benefit) related to the performance shares was $(2.0) million and $4.0 million for the nine months ended October 4, 2020 and September 29, 2019, respectively. The Company has reduced its expense for performance shares forfeited during the period. Unrecognized compensation expense related to these performance shares was approximately $6.9 million as of October 4, 2020. Depending on the performance of the Company, any compensation expense related to these outstanding performance shares will be recognized by the end of 2023. Tax expense recognized with regard to restricted stock and performance shares was approximately $0.3 million for the nine months ended October 4,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4, 2020</t>
        </is>
      </c>
    </row>
    <row r="3">
      <c r="A3" s="3" t="inlineStr">
        <is>
          <t>Leases [Abstract]</t>
        </is>
      </c>
    </row>
    <row r="4">
      <c r="A4" s="4" t="inlineStr">
        <is>
          <t>Leases</t>
        </is>
      </c>
      <c r="B4" s="4" t="inlineStr">
        <is>
          <t>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October 4, 2020, there were no significant leases that had not commenced as of the end of the third quarter. The table below represents a summary of the balances recorded in the consolidated condensed balance sheets related to our leases as of October 4, 2020 and December 29, 2019: October 4, 2020 December 29, 2019 Balance Sheet Location Operating Leases Finance Leases Operating Leases Finance Leases (In thousands) Operating lease right-of-use assets $ 99,815 $ 107,044 Current portion of operating lease liabilities $ 14,015 $ 15,914 Operating lease liabilities 87,276 91,829 Total operating lease liabilities $ 101,291 $ 107,743 Property and equipment $ 5,786 $ 5,007 Accrued expenses $ 1,415 $ 1,489 Other long-term liabilities 2,299 1,673 Total finance lease liabilities $ 3,714 $ 3,162 Lease Costs Three Months Ended Nine Months Ended October 4, 2020 September 29, 2019 October 4, 2020 September 29, 2019 (In thousands) Finance lease cost: Amortization of right-of-use assets $ 176 $ 112 $ 811 $ 536 Interest on lease liabilities 22 12 56 31 Operating lease cost 6,095 6,023 19,076 17,624 Short-term lease cost 85 363 426 1,509 Variable lease cost 1,089 561 2,659 1,319 Total lease cost $ 7,467 $ 7,071 $ 23,028 $ 21,019 Other Supplemental Information Three Months Ended Nine Months Ended October 4, 2020 September 29, 2019 October 4, 2020 September 29, 2019 (In thousands) Cash paid for amounts included in the measurement of lease liabilities: Operating cash flows from finance leases $ 22 $ 12 $ 56 $ 31 Operating cash flows from operating leases 5,528 5,653 16,978 16,158 Financing cash flows from finance leases 442 291 1,252 808 Right-of-use assets obtained in exchange for new finance lease liabilities 1,156 252 1,709 803 Right-of-use assets obtained in exchange for new operating lease liabilities 1,517 1,437 5,582 7,973 Lease Term and Discount Rate The table below presents the weighted average remaining lease terms and discount rates for finance and operating leases as of October 4, 2020 and December 29, 2019: October 4, 2020 December 29, 2019 Weighted-average remaining lease term – finance leases (in years) 3.29 2.76 Weighted-average remaining lease term – operating leases (in years) 10.59 10.60 Weighted-average discount rate – finance leases 2.75 % 2.06 % Weighted-average discount rate – operating leases 5.96 % 5.86 % Maturity Analysis A maturity analysis of lease payments under non-cancellable leases is presented as follows: Fiscal Year Operating Leases Finance Leases (In thousands) 2020 (excluding the nine months ended October 4, 2020) $ 5,262 $ 411 2021 18,529 1,367 2022 15,126 903 2023 12,464 680 2024 10,513 407 Thereafter 78,668 153 Total future minimum lease payments (undiscounted) 140,562 3,921 Less: Present value discount (39,271) (207) Total lease liability $ 101,291 $ 3,714 Policy Elections The Company made an accounting policy election not to separate lease and non-lease components for all asset classes, except for data center assets, and will account for the lease payments as a single component. The Company also made an accounting policy election to exclude leases with an initial term of 12 months or less from the calculation of the right-of-use asset and lease liability recorded on the consolidated condensed balance sheets. These leases primarily represent month-to-month operating leases for vehicles and office equipment where we were reasonably certain that we would not elect an option to extend the lease.</t>
        </is>
      </c>
    </row>
    <row r="5">
      <c r="A5" s="4" t="inlineStr">
        <is>
          <t>Leases</t>
        </is>
      </c>
      <c r="B5" s="4" t="inlineStr">
        <is>
          <t>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October 4, 2020, there were no significant leases that had not commenced as of the end of the third quarter. The table below represents a summary of the balances recorded in the consolidated condensed balance sheets related to our leases as of October 4, 2020 and December 29, 2019: October 4, 2020 December 29, 2019 Balance Sheet Location Operating Leases Finance Leases Operating Leases Finance Leases (In thousands) Operating lease right-of-use assets $ 99,815 $ 107,044 Current portion of operating lease liabilities $ 14,015 $ 15,914 Operating lease liabilities 87,276 91,829 Total operating lease liabilities $ 101,291 $ 107,743 Property and equipment $ 5,786 $ 5,007 Accrued expenses $ 1,415 $ 1,489 Other long-term liabilities 2,299 1,673 Total finance lease liabilities $ 3,714 $ 3,162 Lease Costs Three Months Ended Nine Months Ended October 4, 2020 September 29, 2019 October 4, 2020 September 29, 2019 (In thousands) Finance lease cost: Amortization of right-of-use assets $ 176 $ 112 $ 811 $ 536 Interest on lease liabilities 22 12 56 31 Operating lease cost 6,095 6,023 19,076 17,624 Short-term lease cost 85 363 426 1,509 Variable lease cost 1,089 561 2,659 1,319 Total lease cost $ 7,467 $ 7,071 $ 23,028 $ 21,019 Other Supplemental Information Three Months Ended Nine Months Ended October 4, 2020 September 29, 2019 October 4, 2020 September 29, 2019 (In thousands) Cash paid for amounts included in the measurement of lease liabilities: Operating cash flows from finance leases $ 22 $ 12 $ 56 $ 31 Operating cash flows from operating leases 5,528 5,653 16,978 16,158 Financing cash flows from finance leases 442 291 1,252 808 Right-of-use assets obtained in exchange for new finance lease liabilities 1,156 252 1,709 803 Right-of-use assets obtained in exchange for new operating lease liabilities 1,517 1,437 5,582 7,973 Lease Term and Discount Rate The table below presents the weighted average remaining lease terms and discount rates for finance and operating leases as of October 4, 2020 and December 29, 2019: October 4, 2020 December 29, 2019 Weighted-average remaining lease term – finance leases (in years) 3.29 2.76 Weighted-average remaining lease term – operating leases (in years) 10.59 10.60 Weighted-average discount rate – finance leases 2.75 % 2.06 % Weighted-average discount rate – operating leases 5.96 % 5.86 % Maturity Analysis A maturity analysis of lease payments under non-cancellable leases is presented as follows: Fiscal Year Operating Leases Finance Leases (In thousands) 2020 (excluding the nine months ended October 4, 2020) $ 5,262 $ 411 2021 18,529 1,367 2022 15,126 903 2023 12,464 680 2024 10,513 407 Thereafter 78,668 153 Total future minimum lease payments (undiscounted) 140,562 3,921 Less: Present value discount (39,271) (207) Total lease liability $ 101,291 $ 3,714 Policy Elections The Company made an accounting policy election not to separate lease and non-lease components for all asset classes, except for data center assets, and will account for the lease payments as a single component. The Company also made an accounting policy election to exclude leases with an initial term of 12 months or less from the calculation of the right-of-use asset and lease liability recorded on the consolidated condensed balance sheets. These leases primarily represent month-to-month operating leases for vehicles and office equipment where we were reasonably certain that we would not elect an option to extend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4, 2020</t>
        </is>
      </c>
    </row>
    <row r="3">
      <c r="A3" s="3" t="inlineStr">
        <is>
          <t>Retirement Benefits [Abstract]</t>
        </is>
      </c>
    </row>
    <row r="4">
      <c r="A4" s="4" t="inlineStr">
        <is>
          <t>Employee Benefit Plans</t>
        </is>
      </c>
      <c r="B4" s="4" t="inlineStr">
        <is>
          <t>EMPLOYEE BENEFIT PLANS On December 31, 2019, a plan amendment was executed to eliminate future service accruals in the Dutch defined benefit plan, resulting in a curtailment of the plan. This plan remains in existence and will continue to pay vested benefits. Active participants will no longer accrue benefits after December 31, 2019, and instead will participate in an industry-wide multi-employer plan beginning in fiscal year 2020. During the three and nine months ended October 4, 2020, the Company recorded multi-employer pension expense related to multi-employer contributions of $0.6 million and $1.9 million, respectively. The following tables provide the components of net periodic benefit cost for the three and nine months ended October 4, 2020 and September 29, 2019: Three Months Ended Nine Months Ended Defined Benefit Retirement Plans (Europe) October 4, 2020 September 29, 2019 October 4, 2020 September 29, 2019 (In thousands) Service cost $ — $ 181 $ — $ 550 Interest cost 907 1,223 2,668 3,770 Expected return on assets (1,082) (1,378) (3,184) (4,251) Amortization of prior service cost 27 16 79 48 Amortization of net actuarial losses 335 240 981 742 Net periodic benefit cost $ 187 $ 282 $ 544 $ 859 Three Months Ended Nine Months Ended Salary Continuation Plan October 4, 2020 September 29, 2019 October 4, 2020 September 29, 2019 (In thousands) Interest cost $ 234 $ 288 $ 703 $ 865 Amortization of net actuarial losses 140 94 419 281 Net periodic benefit cost $ 374 $ 382 $ 1,122 $ 1,146 Three Months Ended Nine Months Ended nora Defined Benefit Plan October 4, 2020 September 29, 2019 October 4, 2020 September 29, 2019 (In thousands) Service cost $ 274 $ 213 $ 791 $ 646 Interest cost 117 170 338 515 Amortization of net actuarial losses 58 — 168 — Net periodic benefit cost $ 449 $ 383 $ 1,297 $ 1,161 In accordance with applicable accounting standards, the service cost component of net periodic benefit costs is presented within Operating Income in the consolidated condensed statements of operations, while all other components of net periodic benefit costs are presented within other expense in the consolidated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otes)</t>
        </is>
      </c>
      <c r="B1" s="2" t="inlineStr">
        <is>
          <t>9 Months Ended</t>
        </is>
      </c>
    </row>
    <row r="2">
      <c r="B2" s="2" t="inlineStr">
        <is>
          <t>Oct. 04, 2020</t>
        </is>
      </c>
    </row>
    <row r="3">
      <c r="A3" s="3" t="inlineStr">
        <is>
          <t>Goodwill [Abstract]</t>
        </is>
      </c>
    </row>
    <row r="4">
      <c r="A4" s="4" t="inlineStr">
        <is>
          <t>Goodwill and Intangible Assets Disclosure [Text Block]</t>
        </is>
      </c>
      <c r="B4" s="4" t="inlineStr">
        <is>
          <t>GOODWILL AND INTANGIBLE ASSETS During the first quarter of 2020, we performed a qualitative assessment of goodwill impairment indicators, considering macroeconomic conditions related to the COVID-19 pandemic and its potential impact to sales and operating income. We expect that the duration of the COVID-19 pandemic and its adverse impacts on the global economy, global travel restrictions, COVID-19 related government shutdowns, disruptions to our supply chain, distribution disruption, and disruption to our customers’ plans to spend capital on projects that use our products and services will result in lower revenue and operating income. As a result, we determined that there were indicators of impairment, and the Company proceeded with a quantitative assessment of goodwill for all reporting units at the end of the first quarter. In performing the first quarter quantitative goodwill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Our reporting units are one level below our reporting segment level. In preparing the valuations, past, present and future expectations of performance were considered, including the impact of the COVID-19 pandemic. This methodology was consistent with the approach used to perform the annual quantitative goodwill assessment in prior years. The weighted average cost of capital used in the goodwill impairment testing ranged between 10.0% and 10.5%, which primarily fluctuated based on a country risk premium assigned to the geographical region of the reporting unit. There is inherent uncertainty associated with key assumptions used in our impairment testing including the duration of the economic downturn associated with the COVID-19 pandemic and the recovery period. As a result of the first quarter assessment, we determined that the fair value for two reporting units was less than the carrying value and recognized a goodwill impairment loss of $116.5 million in the first quarter of 2020. The expected decline in revenue due to the impact of COVID-19 contributed to the lower fair value of our Europe and Asia-Pacific reporting units. As such, the goodwill impairment loss was allocated to our Europe and Asia-Pacific reporting units in the amounts of $99.2 million and $17.3 million, respectively. We determined that the goodwill in our Americas reporting unit was not impaired as the fair value exceeded the carrying value by more than 90% at April 5, 2020. There were no indicators of additional goodwill impairment as of October 4, 2020. The changes in the carrying amounts of goodwill for the nine months ended October 4, 2020 are as follows: BALANCE, AT ACQUISITIONS PURCHASE IMPAIRMENT FOREIGN BALANCE, AT (In thousands) $ 257,439 $ — $ — $ (116,495) $ 13,686 $ 154,630 Additionally, we determined that the trademarks and trade names intangible assets related to the acquired nora business were also impaired and recognized an impairment loss of $4.8 million in the first quarter of 2020. The carrying value of intangible assets after the impairment was $85.5 million at October 4, 2020. There were no indicators of additional intangible asset impairment as of the end of the third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Oct. 04, 2020</t>
        </is>
      </c>
    </row>
    <row r="3">
      <c r="A3" s="3" t="inlineStr">
        <is>
          <t>Segment Reporting [Abstract]</t>
        </is>
      </c>
    </row>
    <row r="4">
      <c r="A4" s="4" t="inlineStr">
        <is>
          <t>Segment Reporting Disclosure [Text Block]</t>
        </is>
      </c>
      <c r="B4" s="4" t="inlineStr">
        <is>
          <t xml:space="preserve">SEGMENT INFORMATION Based on applicable accounting standards, the Company has determined that it has three operating segments – namely, the Americas, Europe and Asia-Pacific geographic regions. Pursuant to accounting standards, the Company has aggregated the three operating segments into one reportable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While the Company operates as one reportable segment for the reasons discussed, included below is selected information on our operating segments. Summary information by operating segment follows: AMERICAS EUROPE ASIA- TOTAL (In thousands) Three Months Ended October 4, 2020: Net Sales $ 142,858 $ 92,905 $ 42,879 $ 278,642 Depreciation and amortization 3,554 4,590 1,911 10,055 Total assets 749,577 491,155 186,166 1,426,898 Three Months Ended September 29, 2019: Net Sales $ 195,900 $ 106,115 $ 46,337 $ 348,352 Depreciation and amortization 3,238 4,255 2,035 9,528 Nine Months Ended October 4, 2020: Net Sales $ 452,171 $ 259,469 $ 114,675 $ 826,315 Depreciation and amortization 9,623 13,448 5,848 28,919 Nine Months Ended September 29, 2019: Net Sales $ 563,776 $ 294,830 $ 144,941 $ 1,003,547 Depreciation and amortization 9,789 13,586 6,275 29,650 A reconciliation of the Company’s total operating segment depreciation and amortization and assets to the corresponding consolidated amounts follows: Three Months Ended Nine Months Ended Depreciation and Amortization October 4, 2020 September 29, 2019 October 4, 2020 September 29, 2019 (In thousands) Total segment depreciation and amortization $ 10,055 $ 9,528 $ 28,919 $ 29,650 Corporate depreciation and amortization 1,677 1,352 4,561 3,928 Reported depreciation and amortization $ 11,732 $ 10,880 $ 33,480 $ 33,578 Assets October 4, 2020 (In thousands) Total segment assets $ 1,426,898 Corporate assets 132,029 Eliminations (253,152) Reported total assets $ 1,305,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Supplemental Cash Flow Information</t>
        </is>
      </c>
      <c r="B1" s="2" t="inlineStr">
        <is>
          <t>9 Months Ended</t>
        </is>
      </c>
    </row>
    <row r="2">
      <c r="B2" s="2" t="inlineStr">
        <is>
          <t>Oct. 04, 2020</t>
        </is>
      </c>
    </row>
    <row r="3">
      <c r="A3" s="3" t="inlineStr">
        <is>
          <t>Supplemental Cash Flow Information [Abstract]</t>
        </is>
      </c>
    </row>
    <row r="4">
      <c r="A4" s="4" t="inlineStr">
        <is>
          <t>Supplemental Cash Flow Information</t>
        </is>
      </c>
      <c r="B4" s="4" t="inlineStr">
        <is>
          <t>SUPPLEMENTAL CASH FLOW INFORMATION Cash payments for interest amounted to $16.0 million and $18.1 million for the nine months ended October 4, 2020 and September 29, 2019, respectively. Income tax payments, net of refunds, amounted to $8.2 million and $26.5 million for the nine months ended October 4, 2020 and September 29, 2019, respectively. See Note 8 entitled “Leases” for supplemental disclosures related to finance and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Income Taxes</t>
        </is>
      </c>
      <c r="B1" s="2" t="inlineStr">
        <is>
          <t>9 Months Ended</t>
        </is>
      </c>
    </row>
    <row r="2">
      <c r="B2" s="2" t="inlineStr">
        <is>
          <t>Oct. 04, 2020</t>
        </is>
      </c>
    </row>
    <row r="3">
      <c r="A3" s="3" t="inlineStr">
        <is>
          <t>Income Tax Disclosure [Abstract]</t>
        </is>
      </c>
    </row>
    <row r="4">
      <c r="A4" s="4" t="inlineStr">
        <is>
          <t>Income Taxes</t>
        </is>
      </c>
      <c r="B4" s="4" t="inlineStr">
        <is>
          <t>INCOME TAXES The Company determines its provision for income taxes for interim periods using an estimate of its annual effective tax rate and records any changes affecting the estimated annual effective tax rate in the interim period in which the change occurs, including discrete tax items. During the nine months ended October 4, 2020, the Company recorded a total income tax provision of $5.7 million on a pre-tax loss of $85.8 million resulting in an effective tax rate of (6.7)%. The effective tax rate for this period was primarily impacted by a non-deductible goodwill impairment. Excluding the impact of the goodwill impairment, the effective tax rate was 18.7% for the period compared to 22.0% during the nine months ended September 29, 2019. The decrease in the effective tax rate, excluding the goodwill impairment, was due to favorable impacts of amending prior year tax returns and the retroactive election of the GILTI High-tax Exclusion in the 2019 tax return, which were offset by the unfavorable changes related to unrecognized tax benefits and the non-deductible penalty to settle the SEC matter, referenced in the disclosure set forth in Note 17 to the consolidated financial statements included in Item 8 of the December 29, 2019 Annual Report on Form 10-K. In the first nine months of 2020, the Company increased its liability for unrecognized tax benefits by $0.1 million. As of October 4, 2020, the Company had accrued approximately $25.6 million for unrecognized tax benefits. In accordance with applicable accounting standards, the Company’s deferred tax asset as of October 4, 2020 reflects a reduction for $2.8 million of these unrecognized tax benefits. In October 2020, the statute of limitations for the 2016 U.S. federal income tax return closed. As a result of this lapse in the statute of limitations, the Company will recognize $14.4 million of unrecognized tax benefits in the fourth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tems Reclassified From Other Comprehensive Income</t>
        </is>
      </c>
      <c r="B1" s="2" t="inlineStr">
        <is>
          <t>3 Months Ended</t>
        </is>
      </c>
    </row>
    <row r="2">
      <c r="B2" s="2" t="inlineStr">
        <is>
          <t>Jul. 05, 2020</t>
        </is>
      </c>
    </row>
    <row r="3">
      <c r="A3" s="3" t="inlineStr">
        <is>
          <t>Equity [Abstract]</t>
        </is>
      </c>
    </row>
    <row r="4">
      <c r="A4" s="4" t="inlineStr">
        <is>
          <t>Items Reclassified From Other Comprehensive Income</t>
        </is>
      </c>
      <c r="B4" s="4" t="inlineStr">
        <is>
          <t>ITEMS RECLASSIFIED FROM ACCUMULATED OTHER COMPREHENSIVE LOSS Amounts reclassified out of accumulated other comprehensive income (loss) (“AOCI”) to the consolidated condensed statements of operations during the three and nine months ended October 4, 2020 and September 29, 2019 are reflected in the tables below: Three Months Ended Statement of Operations Location October 4, 2020 September 29, 2019 (In thousands) Foreign currency contracts loss Cost of sales $ — $ (450) Interest rate swap contracts gain (loss) Interest expense (1,328) 55 Amortization of benefit plan prior service cost and net actuarial losses Other expense (560) (350) Total loss reclassified from AOCI, net $ (1,888) $ (745) Nine Months Ended Statement of Operations Location October 4, 2020 September 29, 2019 (In thousands) Foreign currency contracts loss Cost of sales $ — $ (450) Interest rate swap contracts gain (loss) Interest expense (2,944) 350 Amortization of benefit plan prior service cost and net actuarial losses Other expense (1,647) (1,071) Total loss reclassified from AOCI, net $ (4,591) $ (1,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Oct. 04, 2020</t>
        </is>
      </c>
      <c r="C1" s="2" t="inlineStr">
        <is>
          <t>Dec. 29, 2019</t>
        </is>
      </c>
    </row>
    <row r="2">
      <c r="A2" s="3" t="inlineStr">
        <is>
          <t>Current Assets</t>
        </is>
      </c>
    </row>
    <row r="3">
      <c r="A3" s="4" t="inlineStr">
        <is>
          <t>Cash and cash equivalents</t>
        </is>
      </c>
      <c r="B3" s="6" t="n">
        <v>103719</v>
      </c>
      <c r="C3" s="6" t="n">
        <v>81301</v>
      </c>
    </row>
    <row r="4">
      <c r="A4" s="4" t="inlineStr">
        <is>
          <t>Accounts receivable, net</t>
        </is>
      </c>
      <c r="B4" s="5" t="n">
        <v>132592</v>
      </c>
      <c r="C4" s="5" t="n">
        <v>177482</v>
      </c>
    </row>
    <row r="5">
      <c r="A5" s="4" t="inlineStr">
        <is>
          <t>Inventories, net</t>
        </is>
      </c>
      <c r="B5" s="5" t="n">
        <v>247494</v>
      </c>
      <c r="C5" s="5" t="n">
        <v>253584</v>
      </c>
    </row>
    <row r="6">
      <c r="A6" s="4" t="inlineStr">
        <is>
          <t>Prepaid expenses and other current assets</t>
        </is>
      </c>
      <c r="B6" s="5" t="n">
        <v>31241</v>
      </c>
      <c r="C6" s="5" t="n">
        <v>35768</v>
      </c>
    </row>
    <row r="7">
      <c r="A7" s="4" t="inlineStr">
        <is>
          <t>Total current assets</t>
        </is>
      </c>
      <c r="B7" s="5" t="n">
        <v>515046</v>
      </c>
      <c r="C7" s="5" t="n">
        <v>548135</v>
      </c>
    </row>
    <row r="8">
      <c r="A8" s="4" t="inlineStr">
        <is>
          <t>Property and equipment, net</t>
        </is>
      </c>
      <c r="B8" s="5" t="n">
        <v>346592</v>
      </c>
      <c r="C8" s="5" t="n">
        <v>324585</v>
      </c>
    </row>
    <row r="9">
      <c r="A9" s="4" t="inlineStr">
        <is>
          <t>Operating lease right-of-use assets</t>
        </is>
      </c>
      <c r="B9" s="5" t="n">
        <v>99815</v>
      </c>
      <c r="C9" s="5" t="n">
        <v>107044</v>
      </c>
    </row>
    <row r="10">
      <c r="A10" s="4" t="inlineStr">
        <is>
          <t>Deferred tax asset</t>
        </is>
      </c>
      <c r="B10" s="5" t="n">
        <v>23818</v>
      </c>
      <c r="C10" s="5" t="n">
        <v>19683</v>
      </c>
    </row>
    <row r="11">
      <c r="A11" s="4" t="inlineStr">
        <is>
          <t>Goodwill and intangibles, net</t>
        </is>
      </c>
      <c r="B11" s="5" t="n">
        <v>240118</v>
      </c>
      <c r="C11" s="5" t="n">
        <v>346474</v>
      </c>
    </row>
    <row r="12">
      <c r="A12" s="4" t="inlineStr">
        <is>
          <t>Other assets</t>
        </is>
      </c>
      <c r="B12" s="5" t="n">
        <v>80386</v>
      </c>
      <c r="C12" s="5" t="n">
        <v>77128</v>
      </c>
    </row>
    <row r="13">
      <c r="A13" s="4" t="inlineStr">
        <is>
          <t>Total assets</t>
        </is>
      </c>
      <c r="B13" s="5" t="n">
        <v>1305775</v>
      </c>
      <c r="C13" s="5" t="n">
        <v>1423049</v>
      </c>
    </row>
    <row r="14">
      <c r="A14" s="3" t="inlineStr">
        <is>
          <t>Current liabilities</t>
        </is>
      </c>
    </row>
    <row r="15">
      <c r="A15" s="4" t="inlineStr">
        <is>
          <t>Accounts payable</t>
        </is>
      </c>
      <c r="B15" s="5" t="n">
        <v>63781</v>
      </c>
      <c r="C15" s="5" t="n">
        <v>75687</v>
      </c>
    </row>
    <row r="16">
      <c r="A16" s="4" t="inlineStr">
        <is>
          <t>Accrued expenses</t>
        </is>
      </c>
      <c r="B16" s="5" t="n">
        <v>135772</v>
      </c>
      <c r="C16" s="5" t="n">
        <v>140652</v>
      </c>
    </row>
    <row r="17">
      <c r="A17" s="4" t="inlineStr">
        <is>
          <t>Current portion of operating lease liabilities</t>
        </is>
      </c>
      <c r="B17" s="5" t="n">
        <v>14015</v>
      </c>
      <c r="C17" s="5" t="n">
        <v>15914</v>
      </c>
    </row>
    <row r="18">
      <c r="A18" s="4" t="inlineStr">
        <is>
          <t>Current portion of long-term debt</t>
        </is>
      </c>
      <c r="B18" s="5" t="n">
        <v>31239</v>
      </c>
      <c r="C18" s="5" t="n">
        <v>31022</v>
      </c>
    </row>
    <row r="19">
      <c r="A19" s="4" t="inlineStr">
        <is>
          <t>Total current liabilities</t>
        </is>
      </c>
      <c r="B19" s="5" t="n">
        <v>244807</v>
      </c>
      <c r="C19" s="5" t="n">
        <v>263275</v>
      </c>
    </row>
    <row r="20">
      <c r="A20" s="4" t="inlineStr">
        <is>
          <t>Long-term debt</t>
        </is>
      </c>
      <c r="B20" s="5" t="n">
        <v>548827</v>
      </c>
      <c r="C20" s="5" t="n">
        <v>565178</v>
      </c>
    </row>
    <row r="21">
      <c r="A21" s="4" t="inlineStr">
        <is>
          <t>Operating lease liabilities</t>
        </is>
      </c>
      <c r="B21" s="5" t="n">
        <v>87276</v>
      </c>
      <c r="C21" s="5" t="n">
        <v>91829</v>
      </c>
    </row>
    <row r="22">
      <c r="A22" s="4" t="inlineStr">
        <is>
          <t>Deferred income taxes</t>
        </is>
      </c>
      <c r="B22" s="5" t="n">
        <v>33378</v>
      </c>
      <c r="C22" s="5" t="n">
        <v>35550</v>
      </c>
    </row>
    <row r="23">
      <c r="A23" s="4" t="inlineStr">
        <is>
          <t>Other long-term liabilities</t>
        </is>
      </c>
      <c r="B23" s="5" t="n">
        <v>104467</v>
      </c>
      <c r="C23" s="5" t="n">
        <v>99015</v>
      </c>
    </row>
    <row r="24">
      <c r="A24" s="4" t="inlineStr">
        <is>
          <t>Total liabilities</t>
        </is>
      </c>
      <c r="B24" s="5" t="n">
        <v>1018755</v>
      </c>
      <c r="C24" s="5" t="n">
        <v>1054847</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t>
        </is>
      </c>
      <c r="B27" s="5" t="n">
        <v>0</v>
      </c>
      <c r="C27" s="5" t="n">
        <v>0</v>
      </c>
    </row>
    <row r="28">
      <c r="A28" s="4" t="inlineStr">
        <is>
          <t>Common stock</t>
        </is>
      </c>
      <c r="B28" s="5" t="n">
        <v>5867</v>
      </c>
      <c r="C28" s="5" t="n">
        <v>5842</v>
      </c>
    </row>
    <row r="29">
      <c r="A29" s="4" t="inlineStr">
        <is>
          <t>Additional paid-in capital</t>
        </is>
      </c>
      <c r="B29" s="5" t="n">
        <v>247012</v>
      </c>
      <c r="C29" s="5" t="n">
        <v>250306</v>
      </c>
    </row>
    <row r="30">
      <c r="A30" s="4" t="inlineStr">
        <is>
          <t>Retained earnings</t>
        </is>
      </c>
      <c r="B30" s="5" t="n">
        <v>189533</v>
      </c>
      <c r="C30" s="5" t="n">
        <v>286056</v>
      </c>
    </row>
    <row r="31">
      <c r="A31" s="4" t="inlineStr">
        <is>
          <t>Accumulated other comprehensive loss – foreign currency translation</t>
        </is>
      </c>
      <c r="B31" s="5" t="n">
        <v>-88822</v>
      </c>
      <c r="C31" s="5" t="n">
        <v>-113139</v>
      </c>
    </row>
    <row r="32">
      <c r="A32" s="4" t="inlineStr">
        <is>
          <t>Accumulated other comprehensive loss – cash flow hedge</t>
        </is>
      </c>
      <c r="B32" s="5" t="n">
        <v>-9790</v>
      </c>
      <c r="C32" s="5" t="n">
        <v>-4163</v>
      </c>
    </row>
    <row r="33">
      <c r="A33" s="4" t="inlineStr">
        <is>
          <t>Accumulated other comprehensive loss – pension liability</t>
        </is>
      </c>
      <c r="B33" s="5" t="n">
        <v>-56780</v>
      </c>
      <c r="C33" s="5" t="n">
        <v>-56700</v>
      </c>
    </row>
    <row r="34">
      <c r="A34" s="4" t="inlineStr">
        <is>
          <t>Total shareholders’ equity</t>
        </is>
      </c>
      <c r="B34" s="5" t="n">
        <v>287020</v>
      </c>
      <c r="C34" s="5" t="n">
        <v>368202</v>
      </c>
    </row>
    <row r="35">
      <c r="A35" s="4" t="inlineStr">
        <is>
          <t>Total liabilities and shareholders’ equity</t>
        </is>
      </c>
      <c r="B35" s="6" t="n">
        <v>1305775</v>
      </c>
      <c r="C35" s="6" t="n">
        <v>1423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Oct. 04, 2020</t>
        </is>
      </c>
    </row>
    <row r="3">
      <c r="A3" s="3" t="inlineStr">
        <is>
          <t>Restructuring and Related Activities [Abstract]</t>
        </is>
      </c>
    </row>
    <row r="4">
      <c r="A4" s="4" t="inlineStr">
        <is>
          <t>Restructuring and Asset Impairment Charges</t>
        </is>
      </c>
      <c r="B4" s="4" t="inlineStr">
        <is>
          <t xml:space="preserve">RESTRUCTURING CHARGES For the nine months ended October 4, 2020, the Company recorded a reduction of $3.2 million of previously recognized restructuring charges due to changes in expected cash payments. At October 4, 2020, the aggregate restructuring reserve was $3.9 million for both the 2019 and 2018 restructuring plans. Below is a discussion of the restructuring plan activities by year. 2019 Restructuring Plan On December 23, 2019, the Company committed to a new restructuring plan that continues to focus on efforts to improve efficiencies and decrease costs across its worldwide operations, and more closely align its operating structure with its business strategy. The plan involved a reduction of approximately 105 employees and early termination of two office leases. As a result of this plan, the Company recorded a pre-tax restructuring charge in the fourth quarter of 2019 of approximately $9.0 million. The charge was comprised of severance expenses ($8.8 million) and lease exit costs ($0.2 million). The restructuring plan is expected to result in cash expenditures of approximately $9.0 million for payment of the employee severance and lease exit costs, as described above. The Company expects to complete the restructuring plan in fiscal year 2020 and expects the plan to yield annualized savings of approximately $6.0 million. A portion of the annualized savings is expected to be realized on the income statement in fiscal year 2020, with the remaining portion of the annualized savings expected to be realized in fiscal year 2021. A reconciliation of the 2019 plan restructuring reserve is presented below: BALANCE, AT DEDUCTIONS 2020 CHARGED TO EXPENSES 2020 BALANCE, AT (In thousands) Workforce Reduction $ 8,634 $ (2,648) $ (2,234) $ 3,752 Other Exit Costs 139 (139) — — Total $ 8,773 $ (2,787) $ (2,234) $ 3,752 2018 Restructuring Plan On December 29, 2018, the Company committed to a restructuring plan in its continuing efforts to improve efficiencies and decrease costs across its worldwide operations, and more closely align its operating structure with its business strategy. The plan involved (i) a restructuring of its sales and administrative operations in the United Kingdom, (ii) a reduction of approximately 200 employees, primarily in the Europe and Asia-Pacific geographic regions, and (iii) the write-down of certain underutilized and impaired assets that included information technology assets and obsolete manufacturing equipment. The restructuring plan was substantially completed at the end of the second quarter of 2020. The Company redeployed essentially all of the anticipated savings toward the funding of sales and strategic growth initiatives, yielding negligible net savings on the Company’s income statement. A reconciliation of the 2018 plan restructuring reserve is presented below: BALANCE, AT DEDUCTIONS 2020 CHARGED TO EXPENSES 2020 BALANCE, AT (In thousands) Workforce Reduction $ 1,898 $ (1,576) $ (223) $ 99 Other Exit Costs 774 (75) (699) — Total $ 2,672 $ (1,651) $ (922) $ 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4, 2020</t>
        </is>
      </c>
    </row>
    <row r="3">
      <c r="A3" s="3" t="inlineStr">
        <is>
          <t>Subsequent Events [Abstract]</t>
        </is>
      </c>
    </row>
    <row r="4">
      <c r="A4" s="4" t="inlineStr">
        <is>
          <t>Subsequent Events</t>
        </is>
      </c>
      <c r="B4" s="4" t="inlineStr">
        <is>
          <t>SUBSEQUENT EVENTS Cost Reducing Initiatives and Related Charges As we continue to monitor the impact of COVID-19 and mitigate its effects to our operations, the Company expects to continue to pursue a variety of cost reducing initiatives including but not limited to voluntary incentive separation programs, temporary employee furloughs and other time-and-pay reduction programs, applications to participate in various government sponsored “wage support” programs, involuntary separations where necessary to streamline roles and responsibilities, potential facility closures to streamline operations, and various other cost reducing and cost avoidance activities. Unrecognized Tax Benefits In October 2020, the statute of limitations for the 2016 U.S. federal income tax return closed. As a result of this lapse in the statute of limitations, the Company will recognize $14.4 million of unrecognized tax benefits in the fourth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04, 2020</t>
        </is>
      </c>
    </row>
    <row r="3">
      <c r="A3" s="3" t="inlineStr">
        <is>
          <t>Accounting Policies [Abstract]</t>
        </is>
      </c>
    </row>
    <row r="4">
      <c r="A4" s="4" t="inlineStr">
        <is>
          <t>Basis of Presentation</t>
        </is>
      </c>
      <c r="B4" s="4" t="inlineStr">
        <is>
          <t>Basis of Presentation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29, 2019,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December 29, 2019, consolidated condensed balance sheet data was derived from audited financial statements, but does not include all disclosures required by accounting principles generally accepted in the United States (“GAAP”).</t>
        </is>
      </c>
    </row>
    <row r="5">
      <c r="A5" s="4" t="inlineStr">
        <is>
          <t>Concentration Risk Disclosure</t>
        </is>
      </c>
      <c r="B5" s="4" t="inlineStr">
        <is>
          <t xml:space="preserve">Risks and Uncertainties The World Health Organization declared the COVID-19 outbreak a pandemic, and many companies have experienced disruptions in their operations. The Company considered the impact of COVID-19 on the assumptions and estimates used and determined that, except for the goodwill and intangible asset impairment discussed in Note 10 “Goodwill and Intangible Assets,” the decline in 2020 revenue, and its consequent impacts on production volume, operating income, net income, cash flows, and order rates, there were no other material adverse impacts on the Company’s results of operations and financial position at October 4, 2020. The Company’s primary credit facility has various financial and other covenants including, but not limited to, a covenant to not exceed a maximum net debt to EBITDA ratio, as defined by the credit facility agreement. On July 15, 2020, the Company amended its Syndicated Credit Facility; see Note 5 entitled “Long-Term Debt” for additional information.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and service customers. The impact of COVID-19 could result in additional impairment losses related to goodwill, intangible assets, and property, plant and equipment. </t>
        </is>
      </c>
    </row>
    <row r="6">
      <c r="A6" s="4" t="inlineStr">
        <is>
          <t>Recently Adopted Accounting Pronouncements</t>
        </is>
      </c>
      <c r="B6" s="4" t="inlineStr">
        <is>
          <t>Recently Adopted Accounting Pronouncements On December 30, 2019, the Company adopted Accounting Standards Codification (“ASC”) Topic 326, Credit Losses. This standard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e Company adopted the new standard using a modified retrospective approach with no cumulative-effect adjustment to retained earnings to recognize expected credit losses on trade accounts receivable. The adoption of this standard did not have a material impact to the Company’s consolidated financial statements. On December 30, 2019, the Company adopted Accounting Standards Update (“ASU”) 2017-04, “Intangibles - Goodwill and Other,” that provides for the elimination of Step 2 from the goodwill impairment test. Under the new guidance, impairment charges are recognized to the extent the carrying amount of a reporting unit exceeds its fair value with certain limitations. See Note 10 entitled “Goodwill and Intangible Assets” for additional information. On December 30, 2019, the Company adopt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adoption of this standard did not have a material impact to the Company’s consolidated financial statements. On December 30, 2019, the Company adopt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Company adopted this standard, which will be applied on a prospective basis, with no material impact to the Company’s consolidated financial statements. Recently Issued Accounting Pronouncements Not Yet Adopted In December 2019, the Financial Accounting Standards Board (“FASB”) issued ASU 2019-12, “Simplifying the Accounting for Income Taxes.”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Reclassifications (Tables)</t>
        </is>
      </c>
      <c r="B1" s="2" t="inlineStr">
        <is>
          <t>9 Months Ended</t>
        </is>
      </c>
    </row>
    <row r="2">
      <c r="B2" s="2" t="inlineStr">
        <is>
          <t>Sep. 29, 2019</t>
        </is>
      </c>
    </row>
    <row r="3">
      <c r="A3" s="3" t="inlineStr">
        <is>
          <t>Accounting Changes and Error Corrections [Abstract]</t>
        </is>
      </c>
    </row>
    <row r="4">
      <c r="A4" s="4" t="inlineStr">
        <is>
          <t>Reclassifications</t>
        </is>
      </c>
      <c r="B4" s="4" t="inlineStr">
        <is>
          <t xml:space="preserve">Reclassifications In fiscal year 2020, the Company made certain classification and presentation changes related to customer service and other costs. Previously, these costs were presented as a component of cost of sales. Beginning in fiscal year 2020, these costs are presented as a component of selling, general and administrative (“SG&amp;A”) expense. The Company determined that this change better reflects how management views and operates the business. Reclassifications of the comparative prior year 2019 amounts have been made to conform to the current presentation as follows: Three Months Ended September 29, 2019 Statement of Operations Line Item As Reported Reclassification As Reclassified (In thousands) Cost of Sales $ 212,590 $ (1,982) $ 210,608 Selling, General and Administrative Expenses 91,414 1,982 93,396 Total $ 304,004 $ — $ 304,004 Nine Months Ended September 29, 2019 Statement of Operations Line Item As Reported Reclassification As Reclassified (In thousands) Cost of Sales $ 613,797 $ (5,246) $ 608,551 Selling, General and Administrative Expenses 286,123 5,246 291,369 Total $ 899,920 $ — $ 899,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Oct. 04, 2020</t>
        </is>
      </c>
    </row>
    <row r="3">
      <c r="A3" s="3" t="inlineStr">
        <is>
          <t>Revenues [Abstract]</t>
        </is>
      </c>
    </row>
    <row r="4">
      <c r="A4" s="4" t="inlineStr">
        <is>
          <t>Disaggregation of Revenue</t>
        </is>
      </c>
      <c r="B4" s="4" t="inlineStr">
        <is>
          <t>For the nine months ended October 4, 2020 and September 29, 2019, revenue from the Company’s customers is broken down by geography as follows: Nine Months Ended Geography October 4, 2020 September 29, 2019 Americas 54.7% 56.2% Europe 31.4% 29.4% Asia-Pacific 13.9% 1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4, 2020</t>
        </is>
      </c>
    </row>
    <row r="3">
      <c r="A3" s="3" t="inlineStr">
        <is>
          <t>Inventory Disclosure [Abstract]</t>
        </is>
      </c>
    </row>
    <row r="4">
      <c r="A4" s="4" t="inlineStr">
        <is>
          <t>Schedule of Inventory</t>
        </is>
      </c>
      <c r="B4" s="4" t="inlineStr">
        <is>
          <t xml:space="preserve">Inventories are summarized as follows: October 4, 2020 December 29, 2019 (In thousands) Finished Goods $ 170,576 $ 184,336 Work in Process 17,657 13,152 Raw Materials 59,261 56,096 Inventories, net $ 247,494 $ 253,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04, 2020</t>
        </is>
      </c>
    </row>
    <row r="3">
      <c r="A3" s="3" t="inlineStr">
        <is>
          <t>Earnings Per Share [Abstract]</t>
        </is>
      </c>
    </row>
    <row r="4">
      <c r="A4" s="4" t="inlineStr">
        <is>
          <t>Distributed And Undistributed Earnings</t>
        </is>
      </c>
      <c r="B4" s="4" t="inlineStr">
        <is>
          <t xml:space="preserve">The following tables show distributed and undistributed earnings: Three Months Ended Nine Months Ended Earnings (Loss) Per Share October 4, 2020 September 29, 2019 October 4, 2020 September 29, 2019 Basic Earnings (Loss) Per Share: Distributed Earnings $ 0.01 $ 0.07 $ 0.09 $ 0.19 Undistributed Earnings (Loss) 0.09 0.38 (1.65) 0.87 Total $ 0.10 $ 0.45 $ (1.56) $ 1.06 Diluted Earnings (Loss) Per Share: Distributed Earnings $ 0.01 $ 0.07 $ 0.09 $ 0.19 Undistributed Earnings (Loss) 0.09 0.38 (1.65) 0.87 Total $ 0.10 $ 0.45 $ (1.56) $ 1.06 Basic Earnings (Loss) Per Share $ 0.10 $ 0.45 $ (1.56) $ 1.06 Diluted Earnings (Loss) Per Share $ 0.10 $ 0.45 $ (1.56) $ 1.06 </t>
        </is>
      </c>
    </row>
    <row r="5">
      <c r="A5" s="4" t="inlineStr">
        <is>
          <t>Schedule of Earnings Per Share, Basic and Diluted</t>
        </is>
      </c>
      <c r="B5" s="4" t="inlineStr">
        <is>
          <t xml:space="preserve">The following table presents net income that was attributable to participating securities: Three Months Ended Nine Months Ended October 4, 2020 September 29, 2019 October 4, 2020 September 29, 2019 (In millions) Net Income Attributable to Participating Securities $ — $ 0.2 $ — $ 0.6 The weighted average shares for basic and diluted EPS were as follows: Three Months Ended Nine Months Ended October 4, 2020 September 29, 2019 October 4, 2020 September 29, 2019 (In thousands) Weighted Average Shares Outstanding 58,140 57,915 58,055 58,599 Participating Securities 452 518 452 518 Shares for Basic EPS 58,592 58,433 58,507 59,117 Dilutive Effect of Stock Options — 1 — 5 Shares for Diluted EPS 58,592 58,434 58,507 59,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04,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sets forth the fair value of derivative instruments as of October 4, 2020: Asset Derivatives as of October 4, 2020 Liability Derivatives as of October 4, 2020 Balance Sheet Fair Value Balance Sheet Fair Value (In thousands) Derivative instruments designated as hedging instruments: Interest rate swap contracts Other current assets $ — Accrued expenses $ 13,685 Derivative instruments not designated as hedging instruments: Foreign currency options Other current assets 232 Accrued expenses — $ 232 $ 13,685 The table below sets forth the fair value of derivative instruments as of December 29, 2019: Asset Derivatives as of December 29, 2019 Liability Derivatives as of December 29, 2019 Balance Sheet Fair Value Balance Sheet Fair Value (In thousands) Derivative instruments designated as hedging instruments: Interest rate swap contracts Other current assets $ — Accrued expenses $ 5,801 Derivative instruments not designated as hedging instruments: Foreign currency options Other current assets 251 Accrued expenses — $ 251 $ 5,801 </t>
        </is>
      </c>
    </row>
    <row r="5">
      <c r="A5" s="4" t="inlineStr">
        <is>
          <t>Schedule of Cash Flow Hedges Included in Accumulated Other Comprehensive Income (Loss)</t>
        </is>
      </c>
      <c r="B5" s="4" t="inlineStr">
        <is>
          <t>The following table summarizes the impact that changes in the fair value of derivatives designated as cash flow hedges had on accumulated other comprehensive loss, net of tax, during the three and nine months ended October 4, 2020 and September 29, 2019: Three Months Ended Nine Months Ended October 4, 2020 September 29, 2019 October 4, 2020 September 29, 2019 (In thousands) Foreign currency contracts gain $ — $ 627 $ — $ 468 Interest rate swap contracts gain (loss) 864 (1,568) (5,627) (9,382) Gain (loss) recognized in accumulated other comprehensive loss $ 864 $ (941) $ (5,627) $ (8,914)</t>
        </is>
      </c>
    </row>
    <row r="6">
      <c r="A6" s="4" t="inlineStr">
        <is>
          <t>Derivatives Not Designated as Hedging Instruments [Table Text Block]</t>
        </is>
      </c>
      <c r="B6" s="4" t="inlineStr">
        <is>
          <t>The following tables summarize gains and losses on derivatives not designated as hedging instruments within the consolidated condensed statements of operations for the three and nine months ended October 4, 2020 and September 29, 2019: Three Months Ended Statement of Operations Location October 4, 2020 September 29, 2019 (In thousands) Foreign currency options gain (loss) Other expense $ 11 $ 325 Nine Months Ended Statement of Operations Location October 4, 2020 September 29, 2019 (In thousands) Foreign currency options gain (loss) Other expense $ 90 $ (2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Oct. 04, 2020</t>
        </is>
      </c>
    </row>
    <row r="3">
      <c r="A3" s="3" t="inlineStr">
        <is>
          <t>Stockholders' Equity Note [Abstract]</t>
        </is>
      </c>
    </row>
    <row r="4">
      <c r="A4" s="4" t="inlineStr">
        <is>
          <t>Schedule of Stockholders Equity</t>
        </is>
      </c>
      <c r="B4" s="4" t="inlineStr">
        <is>
          <t>The following tables depict the activity in the accounts which make up shareholders’ equity for the three and nine months ended October 4, 2020 and September 29, 2019: SHARES COMMON STOCK ADDITIONAL PAID-IN CAPITAL RETAINED PENSION LIABILITY FOREIGN CURRENCY TRANSLATION ADJUSTMENT CASH FLOW (In thousands) Balance, at December 29, 2019 58,416 $ 5,842 $ 250,306 $ 286,056 $ (56,700) $ (113,139) $ (4,163) Net loss — — — (102,167) — — — Stock issuances under employee plans 220 22 197 — — — — Other issuances of common stock 107 10 1,720 — — — — Unamortized stock compensation expense related to restricted stock awards — — (1,731) — — — — Cash dividends declared, $0.065 per common share — — — (3,807) — — — Forfeitures and compensation expense related to stock awards (255) (25) (4,114) — — — — Pension liability adjustment — — — — 1,733 — — Foreign currency translation adjustment — — — — — (15,245) — Cash flow hedge unrealized loss — — — — — — (6,140) Balance, at April 5, 2020 58,488 $ 5,849 $ 246,378 $ 180,082 $ (54,967) $ (128,384) $ (10,303) Net income — — — 4,709 — — — Stock issuances under employee plans 12 1 (1) — — — — Other issuances of common stock 70 7 2,294 — — — — Unamortized stock compensation expense related to restricted stock awards — — (2,300) — — — — Cash dividends declared, $0.01 per common share — — — (585) — — — Forfeitures and compensation expense related to stock awards (26) (3) (48) — — — — Pension liability adjustment — — — — (342) — — Foreign currency translation adjustment — — — — — 16,160 — Cash flow hedge unrealized loss — — — — — — (351) Balance, at July 5, 2020 58,544 $ 5,854 $ 246,323 $ 184,206 $ (55,309) $ (112,224) $ (10,654) Net income — — — 5,913 — — — Stock issuances under employee plans 7 1 (1) — — — — Other issuances of common stock 127 13 (15) — — — — Unamortized stock compensation expense related to restricted stock awards — — 2 — — — — Cash dividends declared, $0.01 per common share — — — (586) — — — Forfeitures and compensation expense related to stock awards (8) (1) 703 — — — — Pension liability adjustment — — — — (1,471) — — Foreign currency translation adjustment — — — — — 23,402 — Cash flow hedge unrealized loss — — — — — — 864 Balance, at October 4, 2020 58,670 $ 5,867 $ 247,012 $ 189,533 $ (56,780) $ (88,822) $ (9,790) SHARES COMMON STOCK ADDITIONAL PAID-IN CAPITAL RETAINED PENSION LIABILITY FOREIGN CURRENCY TRANSLATION ADJUSTMENT CASH FLOW (In thousands) Balance, at December 30, 2018 59,508 $ 5,951 $ 270,269 $ 222,214 $ (43,610) $ (101,487) $ 1,326 Net income — — — 7,059 — — — Stock issuances under employee plans 509 51 379 — — — — Other issuances of common stock 224 22 3,900 — — — — Unamortized stock compensation expense related to restricted stock awards — — (3,922) — — — — Cash dividends declared, $0.065 per common share — — — (3,900) — — — Forfeitures and compensation expense related to stock awards (225) (22) 29 — — — — Pension liability adjustment — — — — (91) — — Foreign currency translation adjustment — — — — — (5,203) — Cash flow hedge unrealized loss — — — — — — (3,306) Balance, at March 31, 2019 60,016 $ 6,002 $ 270,655 $ 225,373 $ (43,701) $ (106,690) $ (1,980) Net income — — — 29,499 — — — Stock issuances under employee plans 2 — 6 — — — — Other issuances of common stock (1) — — — — — — Unamortized stock compensation expense related to restricted stock awards — — 52 — — — — Cash dividends declared, $0.065 per common share — — — (3,863) — — — Forfeitures and compensation expense related to stock awards (28) (3) 1,506 — — — — Share repurchases (1,556) (156) (24,998) — — — — Pension liability adjustment — — — — 829 — — Foreign currency translation adjustment — — — — — 4,249 — Cash flow hedge unrealized loss — — — — — — (4,667) Balance, at June 30, 2019 58,433 $ 5,843 $ 247,221 $ 251,009 $ (42,872) $ (102,441) $ (6,647) Net income — — — 26,210 — — — Cash dividends declared, $0.065 per common share — — — (3,798) — — — Forfeitures and compensation expense related to stock awards — — 1,303 — — — — Pension liability adjustment — — — — 1,076 — — Foreign currency translation adjustment — — — — — (18,585) — Cash flow hedge unrealized loss — — — — — — (941) Balance, at September 29, 2019 58,433 $ 5,843 $ 248,524 $ 273,421 $ (41,796) $ (121,026) $ (7,588)</t>
        </is>
      </c>
    </row>
    <row r="5">
      <c r="A5" s="4" t="inlineStr">
        <is>
          <t>Share-based Payment Arrangement, Restricted Stock Unit, Activity</t>
        </is>
      </c>
      <c r="B5" s="4" t="inlineStr">
        <is>
          <t xml:space="preserve">The following table summarizes restricted stock outstanding as of October 4, 2020, as well as activity during the nine months then ended: Restricted Shares Weighted Average Outstanding at December 29, 2019 468,200 $ 28.63 Granted 308,100 13.08 Vested (167,000) 19.33 Forfeited or canceled (157,800) 19.59 Outstanding at October 4, 2020 451,500 $ 24.62 </t>
        </is>
      </c>
    </row>
    <row r="6">
      <c r="A6" s="4" t="inlineStr">
        <is>
          <t>Schedule of Nonvested Performance-based Units Activity</t>
        </is>
      </c>
      <c r="B6" s="4" t="inlineStr">
        <is>
          <t xml:space="preserve">The following table summarizes the performance shares outstanding as of October 4, 2020, as well as the activity during the nine months then ended: Performance Shares Weighted Average Outstanding at December 29, 2019 512,000 $ 19.71 Granted 263,700 15.36 Vested (164,300) 19.74 Forfeited or canceled (200,700) 19.61 Outstanding at October 4, 2020 410,700 $ 1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Oct. 04, 2020</t>
        </is>
      </c>
    </row>
    <row r="3">
      <c r="A3" s="3" t="inlineStr">
        <is>
          <t>Leases [Abstract]</t>
        </is>
      </c>
    </row>
    <row r="4">
      <c r="A4" s="4" t="inlineStr">
        <is>
          <t>Balance Sheet Information, Lessee [Table Text Block]</t>
        </is>
      </c>
      <c r="B4" s="4" t="inlineStr">
        <is>
          <t xml:space="preserve">The table below represents a summary of the balances recorded in the consolidated condensed balance sheets related to our leases as of October 4, 2020 and December 29, 2019: October 4, 2020 December 29, 2019 Balance Sheet Location Operating Leases Finance Leases Operating Leases Finance Leases (In thousands) Operating lease right-of-use assets $ 99,815 $ 107,044 Current portion of operating lease liabilities $ 14,015 $ 15,914 Operating lease liabilities 87,276 91,829 Total operating lease liabilities $ 101,291 $ 107,743 Property and equipment $ 5,786 $ 5,007 Accrued expenses $ 1,415 $ 1,489 Other long-term liabilities 2,299 1,673 Total finance lease liabilities $ 3,714 $ 3,162 </t>
        </is>
      </c>
    </row>
    <row r="5">
      <c r="A5" s="4" t="inlineStr">
        <is>
          <t>Schedule of Lease Cost</t>
        </is>
      </c>
      <c r="B5" s="4" t="inlineStr">
        <is>
          <t xml:space="preserve">Lease Costs Three Months Ended Nine Months Ended October 4, 2020 September 29, 2019 October 4, 2020 September 29, 2019 (In thousands) Finance lease cost: Amortization of right-of-use assets $ 176 $ 112 $ 811 $ 536 Interest on lease liabilities 22 12 56 31 Operating lease cost 6,095 6,023 19,076 17,624 Short-term lease cost 85 363 426 1,509 Variable lease cost 1,089 561 2,659 1,319 Total lease cost $ 7,467 $ 7,071 $ 23,028 $ 21,019 </t>
        </is>
      </c>
    </row>
    <row r="6">
      <c r="A6" s="4" t="inlineStr">
        <is>
          <t>Weighted Average Lease Term And Discount Rate, Lessee [Table Text Block]</t>
        </is>
      </c>
      <c r="B6" s="4" t="inlineStr">
        <is>
          <t>The table below presents the weighted average remaining lease terms and discount rates for finance and operating leases as of October 4, 2020 and December 29, 2019: October 4, 2020 December 29, 2019 Weighted-average remaining lease term – finance leases (in years) 3.29 2.76 Weighted-average remaining lease term – operating leases (in years) 10.59 10.60 Weighted-average discount rate – finance leases 2.75 % 2.06 % Weighted-average discount rate – operating leases 5.96 % 5.86 %</t>
        </is>
      </c>
    </row>
    <row r="7">
      <c r="A7" s="4" t="inlineStr">
        <is>
          <t>Lease Liability Maturity Schedule</t>
        </is>
      </c>
      <c r="B7" s="4" t="inlineStr">
        <is>
          <t xml:space="preserve">A maturity analysis of lease payments under non-cancellable leases is presented as follows: Fiscal Year Operating Leases Finance Leases (In thousands) 2020 (excluding the nine months ended October 4, 2020) $ 5,262 $ 411 2021 18,529 1,367 2022 15,126 903 2023 12,464 680 2024 10,513 407 Thereafter 78,668 153 Total future minimum lease payments (undiscounted) 140,562 3,921 Less: Present value discount (39,271) (207) Total lease liability $ 101,291 $ 3,714 </t>
        </is>
      </c>
    </row>
    <row r="8">
      <c r="A8" s="4" t="inlineStr">
        <is>
          <t>Lease Liability Maturity Schedule</t>
        </is>
      </c>
      <c r="B8" s="4" t="inlineStr">
        <is>
          <t xml:space="preserve">A maturity analysis of lease payments under non-cancellable leases is presented as follows: Fiscal Year Operating Leases Finance Leases (In thousands) 2020 (excluding the nine months ended October 4, 2020) $ 5,262 $ 411 2021 18,529 1,367 2022 15,126 903 2023 12,464 680 2024 10,513 407 Thereafter 78,668 153 Total future minimum lease payments (undiscounted) 140,562 3,921 Less: Present value discount (39,271) (207) Total lease liability $ 101,291 $ 3,714 </t>
        </is>
      </c>
    </row>
    <row r="9">
      <c r="A9" s="4" t="inlineStr">
        <is>
          <t>Other Supplemental Information, Lessee</t>
        </is>
      </c>
      <c r="B9" s="4" t="inlineStr">
        <is>
          <t xml:space="preserve">Other Supplemental Information Three Months Ended Nine Months Ended October 4, 2020 September 29, 2019 October 4, 2020 September 29, 2019 (In thousands) Cash paid for amounts included in the measurement of lease liabilities: Operating cash flows from finance leases $ 22 $ 12 $ 56 $ 31 Operating cash flows from operating leases 5,528 5,653 16,978 16,158 Financing cash flows from finance leases 442 291 1,252 808 Right-of-use assets obtained in exchange for new finance lease liabilities 1,156 252 1,709 803 Right-of-use assets obtained in exchange for new operating lease liabilities 1,517 1,437 5,582 7,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Income Statement [Abstract]</t>
        </is>
      </c>
    </row>
    <row r="4">
      <c r="A4" s="4" t="inlineStr">
        <is>
          <t>NET SALES</t>
        </is>
      </c>
      <c r="B4" s="6" t="n">
        <v>278642</v>
      </c>
      <c r="C4" s="6" t="n">
        <v>348352</v>
      </c>
      <c r="D4" s="6" t="n">
        <v>826315</v>
      </c>
      <c r="E4" s="6" t="n">
        <v>1003547</v>
      </c>
    </row>
    <row r="5">
      <c r="A5" s="4" t="inlineStr">
        <is>
          <t>Cost of Sales</t>
        </is>
      </c>
      <c r="B5" s="5" t="n">
        <v>176480</v>
      </c>
      <c r="C5" s="5" t="n">
        <v>210608</v>
      </c>
      <c r="D5" s="5" t="n">
        <v>512548</v>
      </c>
      <c r="E5" s="5" t="n">
        <v>608551</v>
      </c>
    </row>
    <row r="6">
      <c r="A6" s="4" t="inlineStr">
        <is>
          <t>GROSS PROFIT ON SALES</t>
        </is>
      </c>
      <c r="B6" s="5" t="n">
        <v>102162</v>
      </c>
      <c r="C6" s="5" t="n">
        <v>137744</v>
      </c>
      <c r="D6" s="5" t="n">
        <v>313767</v>
      </c>
      <c r="E6" s="5" t="n">
        <v>394996</v>
      </c>
    </row>
    <row r="7">
      <c r="A7" s="4" t="inlineStr">
        <is>
          <t>Selling, General and Administrative Expenses</t>
        </is>
      </c>
      <c r="B7" s="5" t="n">
        <v>88161</v>
      </c>
      <c r="C7" s="5" t="n">
        <v>93396</v>
      </c>
      <c r="D7" s="5" t="n">
        <v>255902</v>
      </c>
      <c r="E7" s="5" t="n">
        <v>291369</v>
      </c>
    </row>
    <row r="8">
      <c r="A8" s="4" t="inlineStr">
        <is>
          <t>Restructuring Charges</t>
        </is>
      </c>
      <c r="B8" s="5" t="n">
        <v>-1881</v>
      </c>
      <c r="C8" s="5" t="n">
        <v>672</v>
      </c>
      <c r="D8" s="5" t="n">
        <v>-3156</v>
      </c>
      <c r="E8" s="5" t="n">
        <v>672</v>
      </c>
    </row>
    <row r="9">
      <c r="A9" s="4" t="inlineStr">
        <is>
          <t>Goodwill and Intangible Asset Impairment</t>
        </is>
      </c>
      <c r="B9" s="5" t="n">
        <v>0</v>
      </c>
      <c r="C9" s="5" t="n">
        <v>0</v>
      </c>
      <c r="D9" s="5" t="n">
        <v>121258</v>
      </c>
      <c r="E9" s="5" t="n">
        <v>0</v>
      </c>
    </row>
    <row r="10">
      <c r="A10" s="4" t="inlineStr">
        <is>
          <t>OPERATING INCOME (LOSS)</t>
        </is>
      </c>
      <c r="B10" s="5" t="n">
        <v>15882</v>
      </c>
      <c r="C10" s="5" t="n">
        <v>43676</v>
      </c>
      <c r="D10" s="5" t="n">
        <v>-60237</v>
      </c>
      <c r="E10" s="5" t="n">
        <v>102955</v>
      </c>
    </row>
    <row r="11">
      <c r="A11" s="4" t="inlineStr">
        <is>
          <t>Interest Expense</t>
        </is>
      </c>
      <c r="B11" s="5" t="n">
        <v>5426</v>
      </c>
      <c r="C11" s="5" t="n">
        <v>6577</v>
      </c>
      <c r="D11" s="5" t="n">
        <v>16021</v>
      </c>
      <c r="E11" s="5" t="n">
        <v>20180</v>
      </c>
    </row>
    <row r="12">
      <c r="A12" s="4" t="inlineStr">
        <is>
          <t>Other Expense</t>
        </is>
      </c>
      <c r="B12" s="5" t="n">
        <v>2921</v>
      </c>
      <c r="C12" s="5" t="n">
        <v>1015</v>
      </c>
      <c r="D12" s="5" t="n">
        <v>9551</v>
      </c>
      <c r="E12" s="5" t="n">
        <v>2333</v>
      </c>
    </row>
    <row r="13">
      <c r="A13" s="4" t="inlineStr">
        <is>
          <t>INCOME (LOSS) BEFORE INCOME TAX EXPENSE</t>
        </is>
      </c>
      <c r="B13" s="5" t="n">
        <v>7535</v>
      </c>
      <c r="C13" s="5" t="n">
        <v>36084</v>
      </c>
      <c r="D13" s="5" t="n">
        <v>-85809</v>
      </c>
      <c r="E13" s="5" t="n">
        <v>80442</v>
      </c>
    </row>
    <row r="14">
      <c r="A14" s="4" t="inlineStr">
        <is>
          <t>Income Tax Expense</t>
        </is>
      </c>
      <c r="B14" s="5" t="n">
        <v>1622</v>
      </c>
      <c r="C14" s="5" t="n">
        <v>9874</v>
      </c>
      <c r="D14" s="5" t="n">
        <v>5736</v>
      </c>
      <c r="E14" s="5" t="n">
        <v>17674</v>
      </c>
    </row>
    <row r="15">
      <c r="A15" s="4" t="inlineStr">
        <is>
          <t>NET INCOME (LOSS)</t>
        </is>
      </c>
      <c r="B15" s="6" t="n">
        <v>5913</v>
      </c>
      <c r="C15" s="6" t="n">
        <v>26210</v>
      </c>
      <c r="D15" s="6" t="n">
        <v>-91545</v>
      </c>
      <c r="E15" s="6" t="n">
        <v>62768</v>
      </c>
    </row>
    <row r="16">
      <c r="A16" s="4" t="inlineStr">
        <is>
          <t>Earnings (Loss) Per Share - Basic (USD per share)</t>
        </is>
      </c>
      <c r="B16" s="7" t="n">
        <v>0.1</v>
      </c>
      <c r="C16" s="7" t="n">
        <v>0.45</v>
      </c>
      <c r="D16" s="7" t="n">
        <v>-1.56</v>
      </c>
      <c r="E16" s="7" t="n">
        <v>1.06</v>
      </c>
    </row>
    <row r="17">
      <c r="A17" s="4" t="inlineStr">
        <is>
          <t>Earnings (Loss) Per Share - Diluted (USD per share)</t>
        </is>
      </c>
      <c r="B17" s="7" t="n">
        <v>0.1</v>
      </c>
      <c r="C17" s="7" t="n">
        <v>0.45</v>
      </c>
      <c r="D17" s="7" t="n">
        <v>-1.56</v>
      </c>
      <c r="E17" s="7" t="n">
        <v>1.06</v>
      </c>
    </row>
    <row r="18">
      <c r="A18" s="4" t="inlineStr">
        <is>
          <t>Common Shares Outstanding – Basic (in shares)</t>
        </is>
      </c>
      <c r="B18" s="5" t="n">
        <v>58592</v>
      </c>
      <c r="C18" s="5" t="n">
        <v>58433</v>
      </c>
      <c r="D18" s="5" t="n">
        <v>58507</v>
      </c>
      <c r="E18" s="5" t="n">
        <v>59117</v>
      </c>
    </row>
    <row r="19">
      <c r="A19" s="4" t="inlineStr">
        <is>
          <t>Common Shares Outstanding – Diluted (in shares)</t>
        </is>
      </c>
      <c r="B19" s="5" t="n">
        <v>58592</v>
      </c>
      <c r="C19" s="5" t="n">
        <v>58434</v>
      </c>
      <c r="D19" s="5" t="n">
        <v>58507</v>
      </c>
      <c r="E19" s="5" t="n">
        <v>591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Oct. 04, 2020</t>
        </is>
      </c>
    </row>
    <row r="3">
      <c r="A3" s="3" t="inlineStr">
        <is>
          <t>Retirement Benefits [Abstract]</t>
        </is>
      </c>
    </row>
    <row r="4">
      <c r="A4" s="4" t="inlineStr">
        <is>
          <t>Schedule of Net Benefit Costs</t>
        </is>
      </c>
      <c r="B4" s="4" t="inlineStr">
        <is>
          <t xml:space="preserve">The following tables provide the components of net periodic benefit cost for the three and nine months ended October 4, 2020 and September 29, 2019: Three Months Ended Nine Months Ended Defined Benefit Retirement Plans (Europe) October 4, 2020 September 29, 2019 October 4, 2020 September 29, 2019 (In thousands) Service cost $ — $ 181 $ — $ 550 Interest cost 907 1,223 2,668 3,770 Expected return on assets (1,082) (1,378) (3,184) (4,251) Amortization of prior service cost 27 16 79 48 Amortization of net actuarial losses 335 240 981 742 Net periodic benefit cost $ 187 $ 282 $ 544 $ 859 Three Months Ended Nine Months Ended Salary Continuation Plan October 4, 2020 September 29, 2019 October 4, 2020 September 29, 2019 (In thousands) Interest cost $ 234 $ 288 $ 703 $ 865 Amortization of net actuarial losses 140 94 419 281 Net periodic benefit cost $ 374 $ 382 $ 1,122 $ 1,146 Three Months Ended Nine Months Ended nora Defined Benefit Plan October 4, 2020 September 29, 2019 October 4, 2020 September 29, 2019 (In thousands) Service cost $ 274 $ 213 $ 791 $ 646 Interest cost 117 170 338 515 Amortization of net actuarial losses 58 — 168 — Net periodic benefit cost $ 449 $ 383 $ 1,297 $ 1,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9 Months Ended</t>
        </is>
      </c>
    </row>
    <row r="2">
      <c r="B2" s="2" t="inlineStr">
        <is>
          <t>Oct. 04, 2020</t>
        </is>
      </c>
    </row>
    <row r="3">
      <c r="A3" s="3" t="inlineStr">
        <is>
          <t>Goodwill [Abstract]</t>
        </is>
      </c>
    </row>
    <row r="4">
      <c r="A4" s="4" t="inlineStr">
        <is>
          <t>Schedule of Goodwill [Table Text Block]</t>
        </is>
      </c>
      <c r="B4" s="4" t="inlineStr">
        <is>
          <t xml:space="preserve">The changes in the carrying amounts of goodwill for the nine months ended October 4, 2020 are as follows: BALANCE, AT ACQUISITIONS PURCHASE IMPAIRMENT FOREIGN BALANCE, AT (In thousands) $ 257,439 $ — $ — $ (116,495) $ 13,686 $ 154,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4, 2020</t>
        </is>
      </c>
    </row>
    <row r="3">
      <c r="A3" s="3" t="inlineStr">
        <is>
          <t>Segment Reporting [Abstract]</t>
        </is>
      </c>
    </row>
    <row r="4">
      <c r="A4" s="4" t="inlineStr">
        <is>
          <t>Schedule of Segment Reporting Information, by Segment</t>
        </is>
      </c>
      <c r="B4" s="4" t="inlineStr">
        <is>
          <t xml:space="preserve">Summary information by operating segment follows: AMERICAS EUROPE ASIA- TOTAL (In thousands) Three Months Ended October 4, 2020: Net Sales $ 142,858 $ 92,905 $ 42,879 $ 278,642 Depreciation and amortization 3,554 4,590 1,911 10,055 Total assets 749,577 491,155 186,166 1,426,898 Three Months Ended September 29, 2019: Net Sales $ 195,900 $ 106,115 $ 46,337 $ 348,352 Depreciation and amortization 3,238 4,255 2,035 9,528 Nine Months Ended October 4, 2020: Net Sales $ 452,171 $ 259,469 $ 114,675 $ 826,315 Depreciation and amortization 9,623 13,448 5,848 28,919 Nine Months Ended September 29, 2019: Net Sales $ 563,776 $ 294,830 $ 144,941 $ 1,003,547 Depreciation and amortization 9,789 13,586 6,275 29,650 </t>
        </is>
      </c>
    </row>
    <row r="5">
      <c r="A5" s="4" t="inlineStr">
        <is>
          <t>Reconciliation of Depreciation, Amortization, and Assets from Segments to Consolidated</t>
        </is>
      </c>
      <c r="B5" s="4" t="inlineStr">
        <is>
          <t xml:space="preserve">A reconciliation of the Company’s total operating segment depreciation and amortization and assets to the corresponding consolidated amounts follows: Three Months Ended Nine Months Ended Depreciation and Amortization October 4, 2020 September 29, 2019 October 4, 2020 September 29, 2019 (In thousands) Total segment depreciation and amortization $ 10,055 $ 9,528 $ 28,919 $ 29,650 Corporate depreciation and amortization 1,677 1,352 4,561 3,928 Reported depreciation and amortization $ 11,732 $ 10,880 $ 33,480 $ 33,578 </t>
        </is>
      </c>
    </row>
    <row r="6">
      <c r="A6" s="4" t="inlineStr">
        <is>
          <t>Reconciliation of Assets from Segment to Consolidated</t>
        </is>
      </c>
      <c r="B6" s="4" t="inlineStr">
        <is>
          <t xml:space="preserve">Assets October 4, 2020 (In thousands) Total segment assets $ 1,426,898 Corporate assets 132,029 Eliminations (253,152) Reported total assets $ 1,305,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tems Reclassified From Accumulated Other Comprehensive Loss Comprehensive income (Tables)</t>
        </is>
      </c>
      <c r="B1" s="2" t="inlineStr">
        <is>
          <t>9 Months Ended</t>
        </is>
      </c>
    </row>
    <row r="2">
      <c r="B2" s="2" t="inlineStr">
        <is>
          <t>Oct. 04, 2020</t>
        </is>
      </c>
    </row>
    <row r="3">
      <c r="A3" s="3" t="inlineStr">
        <is>
          <t>Statement of Other Comprehensive Income [Abstract]</t>
        </is>
      </c>
    </row>
    <row r="4">
      <c r="A4" s="4" t="inlineStr">
        <is>
          <t>Reclassification out of Accumulated Other Comprehensive Income [Table Text Block]</t>
        </is>
      </c>
      <c r="B4" s="4" t="inlineStr">
        <is>
          <t>Amounts reclassified out of accumulated other comprehensive income (loss) (“AOCI”) to the consolidated condensed statements of operations during the three and nine months ended October 4, 2020 and September 29, 2019 are reflected in the tables below: Three Months Ended Statement of Operations Location October 4, 2020 September 29, 2019 (In thousands) Foreign currency contracts loss Cost of sales $ — $ (450) Interest rate swap contracts gain (loss) Interest expense (1,328) 55 Amortization of benefit plan prior service cost and net actuarial losses Other expense (560) (350) Total loss reclassified from AOCI, net $ (1,888) $ (745) Nine Months Ended Statement of Operations Location October 4, 2020 September 29, 2019 (In thousands) Foreign currency contracts loss Cost of sales $ — $ (450) Interest rate swap contracts gain (loss) Interest expense (2,944) 350 Amortization of benefit plan prior service cost and net actuarial losses Other expense (1,647) (1,071) Total loss reclassified from AOCI, net $ (4,591) $ (1,1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Oct. 04, 2020</t>
        </is>
      </c>
    </row>
    <row r="3">
      <c r="A3" s="3" t="inlineStr">
        <is>
          <t>Restructuring and Related Activities [Abstract]</t>
        </is>
      </c>
    </row>
    <row r="4">
      <c r="A4" s="4" t="inlineStr">
        <is>
          <t>Restructuring and Related Costs</t>
        </is>
      </c>
      <c r="B4" s="4" t="inlineStr">
        <is>
          <t xml:space="preserve">A reconciliation of the 2019 plan restructuring reserve is presented below: BALANCE, AT DEDUCTIONS 2020 CHARGED TO EXPENSES 2020 BALANCE, AT (In thousands) Workforce Reduction $ 8,634 $ (2,648) $ (2,234) $ 3,752 Other Exit Costs 139 (139) — — Total $ 8,773 $ (2,787) $ (2,234) $ 3,752 A reconciliation of the 2018 plan restructuring reserve is presented below: BALANCE, AT DEDUCTIONS 2020 CHARGED TO EXPENSES 2020 BALANCE, AT (In thousands) Workforce Reduction $ 1,898 $ (1,576) $ (223) $ 99 Other Exit Costs 774 (75) (699) — Total $ 2,672 $ (1,651) $ (922) $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Narrative (Details) - USD ($)</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4" t="inlineStr">
        <is>
          <t>Cost of Sales</t>
        </is>
      </c>
      <c r="B3" s="6" t="n">
        <v>176480000</v>
      </c>
      <c r="C3" s="6" t="n">
        <v>210608000</v>
      </c>
      <c r="D3" s="6" t="n">
        <v>512548000</v>
      </c>
      <c r="E3" s="6" t="n">
        <v>608551000</v>
      </c>
    </row>
    <row r="4">
      <c r="A4" s="4" t="inlineStr">
        <is>
          <t>Prior Period Reclassification Adjustment</t>
        </is>
      </c>
      <c r="C4" s="5" t="n">
        <v>0</v>
      </c>
      <c r="E4" s="5" t="n">
        <v>0</v>
      </c>
    </row>
    <row r="5">
      <c r="A5" s="4" t="inlineStr">
        <is>
          <t>Selling, General and Administrative Expenses</t>
        </is>
      </c>
      <c r="B5" s="6" t="n">
        <v>88161000</v>
      </c>
      <c r="C5" s="5" t="n">
        <v>93396000</v>
      </c>
      <c r="D5" s="6" t="n">
        <v>255902000</v>
      </c>
      <c r="E5" s="5" t="n">
        <v>291369000</v>
      </c>
    </row>
    <row r="6">
      <c r="A6" s="4" t="inlineStr">
        <is>
          <t>Costs and Expenses</t>
        </is>
      </c>
      <c r="C6" s="5" t="n">
        <v>304004000</v>
      </c>
      <c r="E6" s="5" t="n">
        <v>899920000</v>
      </c>
    </row>
    <row r="7">
      <c r="A7" s="4" t="inlineStr">
        <is>
          <t>Cost of sales before reclassification [Member]</t>
        </is>
      </c>
    </row>
    <row r="8">
      <c r="A8" s="4" t="inlineStr">
        <is>
          <t>Cost of Sales</t>
        </is>
      </c>
      <c r="C8" s="5" t="n">
        <v>212590000</v>
      </c>
      <c r="E8" s="5" t="n">
        <v>613797000</v>
      </c>
    </row>
    <row r="9">
      <c r="A9" s="4" t="inlineStr">
        <is>
          <t>SG&amp;A As Reported [Member]</t>
        </is>
      </c>
    </row>
    <row r="10">
      <c r="A10" s="4" t="inlineStr">
        <is>
          <t>Selling, General and Administrative Expenses</t>
        </is>
      </c>
      <c r="C10" s="5" t="n">
        <v>91414000</v>
      </c>
      <c r="E10" s="5" t="n">
        <v>286123000</v>
      </c>
    </row>
    <row r="11">
      <c r="A11" s="4" t="inlineStr">
        <is>
          <t>Selling, General and Administrative Expenses [Member]</t>
        </is>
      </c>
    </row>
    <row r="12">
      <c r="A12" s="4" t="inlineStr">
        <is>
          <t>Prior Period Reclassification Adjustment</t>
        </is>
      </c>
      <c r="C12" s="5" t="n">
        <v>1982000</v>
      </c>
      <c r="E12" s="5" t="n">
        <v>5246000</v>
      </c>
    </row>
    <row r="13">
      <c r="A13" s="4" t="inlineStr">
        <is>
          <t>Cost of Sales [Member]</t>
        </is>
      </c>
    </row>
    <row r="14">
      <c r="A14" s="4" t="inlineStr">
        <is>
          <t>Prior Period Reclassification Adjustment</t>
        </is>
      </c>
      <c r="C14" s="6" t="n">
        <v>-1982000</v>
      </c>
      <c r="E14" s="6" t="n">
        <v>-524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 Narrative (Details)</t>
        </is>
      </c>
      <c r="B1" s="2" t="inlineStr">
        <is>
          <t>9 Months Ended</t>
        </is>
      </c>
    </row>
    <row r="2">
      <c r="B2" s="2" t="inlineStr">
        <is>
          <t>Oct. 04, 2020</t>
        </is>
      </c>
      <c r="C2" s="2" t="inlineStr">
        <is>
          <t>Sep. 29, 2019</t>
        </is>
      </c>
    </row>
    <row r="3">
      <c r="A3" s="4" t="inlineStr">
        <is>
          <t>Carpet, Modular Resilient Flooring, and Related Products</t>
        </is>
      </c>
    </row>
    <row r="4">
      <c r="A4" s="4" t="inlineStr">
        <is>
          <t>Percent of revenue due to contracts with customers (percentage)</t>
        </is>
      </c>
      <c r="B4" s="4" t="inlineStr">
        <is>
          <t>98.00%</t>
        </is>
      </c>
      <c r="C4" s="4" t="inlineStr">
        <is>
          <t>98.00%</t>
        </is>
      </c>
    </row>
    <row r="5">
      <c r="A5" s="4" t="inlineStr">
        <is>
          <t>Installation of Carpet and Other Flooring Related Material</t>
        </is>
      </c>
    </row>
    <row r="6">
      <c r="A6" s="4" t="inlineStr">
        <is>
          <t>Percent of revenue due to contracts with customers (percentage)</t>
        </is>
      </c>
      <c r="B6" s="4" t="inlineStr">
        <is>
          <t>2.00%</t>
        </is>
      </c>
      <c r="C6" s="4" t="inlineStr">
        <is>
          <t>2.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Recognition - Disaggregation of Revenue (Details)</t>
        </is>
      </c>
      <c r="B1" s="2" t="inlineStr">
        <is>
          <t>9 Months Ended</t>
        </is>
      </c>
    </row>
    <row r="2">
      <c r="B2" s="2" t="inlineStr">
        <is>
          <t>Oct. 04, 2020</t>
        </is>
      </c>
      <c r="C2" s="2" t="inlineStr">
        <is>
          <t>Sep. 29, 2019</t>
        </is>
      </c>
    </row>
    <row r="3">
      <c r="A3" s="4" t="inlineStr">
        <is>
          <t>Americas</t>
        </is>
      </c>
    </row>
    <row r="4">
      <c r="A4" s="4" t="inlineStr">
        <is>
          <t>Percentage of net sales (percentage)</t>
        </is>
      </c>
      <c r="B4" s="4" t="inlineStr">
        <is>
          <t>54.70%</t>
        </is>
      </c>
      <c r="C4" s="4" t="inlineStr">
        <is>
          <t>56.20%</t>
        </is>
      </c>
    </row>
    <row r="5">
      <c r="A5" s="4" t="inlineStr">
        <is>
          <t>Europe</t>
        </is>
      </c>
    </row>
    <row r="6">
      <c r="A6" s="4" t="inlineStr">
        <is>
          <t>Percentage of net sales (percentage)</t>
        </is>
      </c>
      <c r="B6" s="4" t="inlineStr">
        <is>
          <t>31.40%</t>
        </is>
      </c>
      <c r="C6" s="4" t="inlineStr">
        <is>
          <t>29.40%</t>
        </is>
      </c>
    </row>
    <row r="7">
      <c r="A7" s="4" t="inlineStr">
        <is>
          <t>Asia-Pacific</t>
        </is>
      </c>
    </row>
    <row r="8">
      <c r="A8" s="4" t="inlineStr">
        <is>
          <t>Percentage of net sales (percentage)</t>
        </is>
      </c>
      <c r="B8" s="4" t="inlineStr">
        <is>
          <t>13.90%</t>
        </is>
      </c>
      <c r="C8" s="4" t="inlineStr">
        <is>
          <t>14.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4, 2020</t>
        </is>
      </c>
      <c r="C1" s="2" t="inlineStr">
        <is>
          <t>Dec. 29, 2019</t>
        </is>
      </c>
    </row>
    <row r="2">
      <c r="A2" s="3" t="inlineStr">
        <is>
          <t>Inventory Disclosure [Abstract]</t>
        </is>
      </c>
    </row>
    <row r="3">
      <c r="A3" s="4" t="inlineStr">
        <is>
          <t>Finished Goods</t>
        </is>
      </c>
      <c r="B3" s="6" t="n">
        <v>170576</v>
      </c>
      <c r="C3" s="6" t="n">
        <v>184336</v>
      </c>
    </row>
    <row r="4">
      <c r="A4" s="4" t="inlineStr">
        <is>
          <t>Work in Process</t>
        </is>
      </c>
      <c r="B4" s="5" t="n">
        <v>17657</v>
      </c>
      <c r="C4" s="5" t="n">
        <v>13152</v>
      </c>
    </row>
    <row r="5">
      <c r="A5" s="4" t="inlineStr">
        <is>
          <t>Raw Materials</t>
        </is>
      </c>
      <c r="B5" s="5" t="n">
        <v>59261</v>
      </c>
      <c r="C5" s="5" t="n">
        <v>56096</v>
      </c>
    </row>
    <row r="6">
      <c r="A6" s="4" t="inlineStr">
        <is>
          <t>Inventories, net</t>
        </is>
      </c>
      <c r="B6" s="6" t="n">
        <v>247494</v>
      </c>
      <c r="C6" s="6" t="n">
        <v>2535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stributed and Undistributed Earnings (Details) - $ / share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Basic Earnings (Loss) Per Share:</t>
        </is>
      </c>
    </row>
    <row r="4">
      <c r="A4" s="4" t="inlineStr">
        <is>
          <t>Distributed Earnings (in dollars per share)</t>
        </is>
      </c>
      <c r="B4" s="7" t="n">
        <v>0.01</v>
      </c>
      <c r="C4" s="7" t="n">
        <v>0.07000000000000001</v>
      </c>
      <c r="D4" s="7" t="n">
        <v>0.09</v>
      </c>
      <c r="E4" s="7" t="n">
        <v>0.19</v>
      </c>
    </row>
    <row r="5">
      <c r="A5" s="4" t="inlineStr">
        <is>
          <t>Undistributed Earnings (Loss) (in dollars per share)</t>
        </is>
      </c>
      <c r="B5" s="8" t="n">
        <v>0.09</v>
      </c>
      <c r="C5" s="8" t="n">
        <v>0.38</v>
      </c>
      <c r="D5" s="8" t="n">
        <v>-1.65</v>
      </c>
      <c r="E5" s="8" t="n">
        <v>0.87</v>
      </c>
    </row>
    <row r="6">
      <c r="A6" s="4" t="inlineStr">
        <is>
          <t>Basic earnings (loss) per share, total (in dollars per share)</t>
        </is>
      </c>
      <c r="B6" s="8" t="n">
        <v>0.1</v>
      </c>
      <c r="C6" s="8" t="n">
        <v>0.45</v>
      </c>
      <c r="D6" s="8" t="n">
        <v>-1.56</v>
      </c>
      <c r="E6" s="8" t="n">
        <v>1.06</v>
      </c>
    </row>
    <row r="7">
      <c r="A7" s="3" t="inlineStr">
        <is>
          <t>Diluted Earnings (Loss) Per Share:</t>
        </is>
      </c>
    </row>
    <row r="8">
      <c r="A8" s="4" t="inlineStr">
        <is>
          <t>Distributed Earnings (in dollars per share)</t>
        </is>
      </c>
      <c r="B8" s="8" t="n">
        <v>0.01</v>
      </c>
      <c r="C8" s="8" t="n">
        <v>0.07000000000000001</v>
      </c>
      <c r="D8" s="8" t="n">
        <v>0.09</v>
      </c>
      <c r="E8" s="8" t="n">
        <v>0.19</v>
      </c>
    </row>
    <row r="9">
      <c r="A9" s="4" t="inlineStr">
        <is>
          <t>Undistributed Earnings (Loss) (in dollars per share)</t>
        </is>
      </c>
      <c r="B9" s="8" t="n">
        <v>0.09</v>
      </c>
      <c r="C9" s="8" t="n">
        <v>0.38</v>
      </c>
      <c r="D9" s="8" t="n">
        <v>-1.65</v>
      </c>
      <c r="E9" s="8" t="n">
        <v>0.87</v>
      </c>
    </row>
    <row r="10">
      <c r="A10" s="4" t="inlineStr">
        <is>
          <t>Diluted earnings (loss) per share, total (in dollars per share)</t>
        </is>
      </c>
      <c r="B10" s="8" t="n">
        <v>0.1</v>
      </c>
      <c r="C10" s="8" t="n">
        <v>0.45</v>
      </c>
      <c r="D10" s="8" t="n">
        <v>-1.56</v>
      </c>
      <c r="E10" s="8" t="n">
        <v>1.06</v>
      </c>
    </row>
    <row r="11">
      <c r="A11" s="4" t="inlineStr">
        <is>
          <t>Basic earnings (loss) per share (in dollars per share)</t>
        </is>
      </c>
      <c r="B11" s="8" t="n">
        <v>0.1</v>
      </c>
      <c r="C11" s="8" t="n">
        <v>0.45</v>
      </c>
      <c r="D11" s="8" t="n">
        <v>-1.56</v>
      </c>
      <c r="E11" s="8" t="n">
        <v>1.06</v>
      </c>
    </row>
    <row r="12">
      <c r="A12" s="4" t="inlineStr">
        <is>
          <t>Diluted earnings (loss) per share (in dollars per share)</t>
        </is>
      </c>
      <c r="B12" s="7" t="n">
        <v>0.1</v>
      </c>
      <c r="C12" s="7" t="n">
        <v>0.45</v>
      </c>
      <c r="D12" s="7" t="n">
        <v>-1.56</v>
      </c>
      <c r="E12" s="7" t="n">
        <v>1.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Statement of Comprehensive Income [Abstract]</t>
        </is>
      </c>
    </row>
    <row r="4">
      <c r="A4" s="4" t="inlineStr">
        <is>
          <t>Net income (loss)</t>
        </is>
      </c>
      <c r="B4" s="6" t="n">
        <v>5913</v>
      </c>
      <c r="C4" s="6" t="n">
        <v>26210</v>
      </c>
      <c r="D4" s="6" t="n">
        <v>-91545</v>
      </c>
      <c r="E4" s="6" t="n">
        <v>62768</v>
      </c>
    </row>
    <row r="5">
      <c r="A5" s="4" t="inlineStr">
        <is>
          <t>Other Comprehensive Income (Loss), Foreign Currency Translation Adjustment</t>
        </is>
      </c>
      <c r="B5" s="5" t="n">
        <v>23402</v>
      </c>
      <c r="C5" s="5" t="n">
        <v>-18585</v>
      </c>
      <c r="D5" s="5" t="n">
        <v>24317</v>
      </c>
      <c r="E5" s="5" t="n">
        <v>-19539</v>
      </c>
    </row>
    <row r="6">
      <c r="A6" s="4" t="inlineStr">
        <is>
          <t>Other Comprehensive Income (Loss), Cash Flow Hedge</t>
        </is>
      </c>
      <c r="B6" s="5" t="n">
        <v>864</v>
      </c>
      <c r="C6" s="5" t="n">
        <v>-941</v>
      </c>
      <c r="D6" s="5" t="n">
        <v>-5627</v>
      </c>
      <c r="E6" s="5" t="n">
        <v>-8914</v>
      </c>
    </row>
    <row r="7">
      <c r="A7" s="4" t="inlineStr">
        <is>
          <t>Other Comprehensive Income (Loss), Pension Liability Adjustment</t>
        </is>
      </c>
      <c r="B7" s="5" t="n">
        <v>-1471</v>
      </c>
      <c r="C7" s="5" t="n">
        <v>1076</v>
      </c>
      <c r="D7" s="5" t="n">
        <v>-80</v>
      </c>
      <c r="E7" s="5" t="n">
        <v>1814</v>
      </c>
    </row>
    <row r="8">
      <c r="A8" s="4" t="inlineStr">
        <is>
          <t>Comprehensive Income (Loss)</t>
        </is>
      </c>
      <c r="B8" s="6" t="n">
        <v>28708</v>
      </c>
      <c r="C8" s="6" t="n">
        <v>7760</v>
      </c>
      <c r="D8" s="6" t="n">
        <v>-72935</v>
      </c>
      <c r="E8" s="6" t="n">
        <v>36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Income (Loss) Per Shares (Details) - USD ($) shares in Thousands,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Earnings Per Share, Diluted, by Common Class, Including Two Class Method [Line Items]</t>
        </is>
      </c>
    </row>
    <row r="4">
      <c r="A4" s="4" t="inlineStr">
        <is>
          <t>Net income (loss)</t>
        </is>
      </c>
      <c r="B4" s="6" t="n">
        <v>5913</v>
      </c>
      <c r="C4" s="6" t="n">
        <v>26210</v>
      </c>
      <c r="D4" s="6" t="n">
        <v>-91545</v>
      </c>
      <c r="E4" s="6" t="n">
        <v>62768</v>
      </c>
    </row>
    <row r="5">
      <c r="A5" s="4" t="inlineStr">
        <is>
          <t>Weighted Average Shares Outstanding (in shares)</t>
        </is>
      </c>
      <c r="B5" s="5" t="n">
        <v>58140</v>
      </c>
      <c r="C5" s="5" t="n">
        <v>57915</v>
      </c>
      <c r="D5" s="5" t="n">
        <v>58055</v>
      </c>
      <c r="E5" s="5" t="n">
        <v>58599</v>
      </c>
    </row>
    <row r="6">
      <c r="A6" s="4" t="inlineStr">
        <is>
          <t>Participating Securities (in shares)</t>
        </is>
      </c>
      <c r="B6" s="5" t="n">
        <v>452</v>
      </c>
      <c r="C6" s="5" t="n">
        <v>518</v>
      </c>
      <c r="D6" s="5" t="n">
        <v>452</v>
      </c>
      <c r="E6" s="5" t="n">
        <v>518</v>
      </c>
    </row>
    <row r="7">
      <c r="A7" s="4" t="inlineStr">
        <is>
          <t>Shares for Basic Earnings Per Share (in shares)</t>
        </is>
      </c>
      <c r="B7" s="5" t="n">
        <v>58592</v>
      </c>
      <c r="C7" s="5" t="n">
        <v>58433</v>
      </c>
      <c r="D7" s="5" t="n">
        <v>58507</v>
      </c>
      <c r="E7" s="5" t="n">
        <v>59117</v>
      </c>
    </row>
    <row r="8">
      <c r="A8" s="4" t="inlineStr">
        <is>
          <t>Dilutive Effect of Stock Options (in shares)</t>
        </is>
      </c>
      <c r="B8" s="5" t="n">
        <v>0</v>
      </c>
      <c r="C8" s="5" t="n">
        <v>1</v>
      </c>
      <c r="D8" s="5" t="n">
        <v>0</v>
      </c>
      <c r="E8" s="5" t="n">
        <v>5</v>
      </c>
    </row>
    <row r="9">
      <c r="A9" s="4" t="inlineStr">
        <is>
          <t>Shares for Diluted Earnings Per Share (in shares)</t>
        </is>
      </c>
      <c r="B9" s="5" t="n">
        <v>58592</v>
      </c>
      <c r="C9" s="5" t="n">
        <v>58434</v>
      </c>
      <c r="D9" s="5" t="n">
        <v>58507</v>
      </c>
      <c r="E9" s="5" t="n">
        <v>59122</v>
      </c>
    </row>
    <row r="10">
      <c r="A10" s="4" t="inlineStr">
        <is>
          <t>Participating Securities</t>
        </is>
      </c>
    </row>
    <row r="11">
      <c r="A11" s="3" t="inlineStr">
        <is>
          <t>Earnings Per Share, Diluted, by Common Class, Including Two Class Method [Line Items]</t>
        </is>
      </c>
    </row>
    <row r="12">
      <c r="A12" s="4" t="inlineStr">
        <is>
          <t>Net income (loss)</t>
        </is>
      </c>
      <c r="B12" s="6" t="n">
        <v>0</v>
      </c>
      <c r="C12" s="6" t="n">
        <v>200</v>
      </c>
      <c r="D12" s="6" t="n">
        <v>0</v>
      </c>
      <c r="E12" s="6" t="n">
        <v>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Earnings Per Share [Abstract]</t>
        </is>
      </c>
    </row>
    <row r="4">
      <c r="A4" s="4" t="inlineStr">
        <is>
          <t>Antidilutive securities excluded from computation of EPS</t>
        </is>
      </c>
      <c r="B4" s="5" t="n">
        <v>0</v>
      </c>
      <c r="C4" s="5" t="n">
        <v>0</v>
      </c>
      <c r="D4" s="5" t="n">
        <v>0</v>
      </c>
      <c r="E4"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Long-term Debt - Narrative (Details) - USD ($)</t>
        </is>
      </c>
      <c r="B1" s="2" t="inlineStr">
        <is>
          <t>9 Months Ended</t>
        </is>
      </c>
      <c r="D1" s="2" t="inlineStr">
        <is>
          <t>12 Months Ended</t>
        </is>
      </c>
    </row>
    <row r="2">
      <c r="B2" s="2" t="inlineStr">
        <is>
          <t>Oct. 04, 2020</t>
        </is>
      </c>
      <c r="C2" s="2" t="inlineStr">
        <is>
          <t>Sep. 29, 2019</t>
        </is>
      </c>
      <c r="D2" s="2" t="inlineStr">
        <is>
          <t>Dec. 29, 2019</t>
        </is>
      </c>
    </row>
    <row r="3">
      <c r="A3" s="3" t="inlineStr">
        <is>
          <t>Debt Instrument [Line Items]</t>
        </is>
      </c>
    </row>
    <row r="4">
      <c r="A4" s="4" t="inlineStr">
        <is>
          <t>Debt issuance costs</t>
        </is>
      </c>
      <c r="B4" s="6" t="n">
        <v>-1519000</v>
      </c>
      <c r="C4" s="6" t="n">
        <v>0</v>
      </c>
    </row>
    <row r="5">
      <c r="A5" s="4" t="inlineStr">
        <is>
          <t>Other Line Of Credit</t>
        </is>
      </c>
    </row>
    <row r="6">
      <c r="A6" s="3" t="inlineStr">
        <is>
          <t>Debt Instrument [Line Items]</t>
        </is>
      </c>
    </row>
    <row r="7">
      <c r="A7" s="4" t="inlineStr">
        <is>
          <t>Revolving loan borrowings under the Facility</t>
        </is>
      </c>
      <c r="B7" s="5" t="n">
        <v>0</v>
      </c>
      <c r="D7" s="6" t="n">
        <v>0</v>
      </c>
    </row>
    <row r="8">
      <c r="A8" s="4" t="inlineStr">
        <is>
          <t>Line of credit facility, maximum borrowing capacity</t>
        </is>
      </c>
      <c r="B8" s="6" t="n">
        <v>9600000</v>
      </c>
      <c r="D8" s="6" t="n">
        <v>9500000</v>
      </c>
    </row>
    <row r="9">
      <c r="A9" s="4" t="inlineStr">
        <is>
          <t>Other Line Of Credit | Minimum</t>
        </is>
      </c>
    </row>
    <row r="10">
      <c r="A10" s="3" t="inlineStr">
        <is>
          <t>Debt Instrument [Line Items]</t>
        </is>
      </c>
    </row>
    <row r="11">
      <c r="A11" s="4" t="inlineStr">
        <is>
          <t>Line of credit facility, interest rate during period (percentage)</t>
        </is>
      </c>
      <c r="B11" s="4" t="inlineStr">
        <is>
          <t>2.00%</t>
        </is>
      </c>
      <c r="D11" s="4" t="inlineStr">
        <is>
          <t>2.00%</t>
        </is>
      </c>
    </row>
    <row r="12">
      <c r="A12" s="4" t="inlineStr">
        <is>
          <t>Other Line Of Credit | Maximum</t>
        </is>
      </c>
    </row>
    <row r="13">
      <c r="A13" s="3" t="inlineStr">
        <is>
          <t>Debt Instrument [Line Items]</t>
        </is>
      </c>
    </row>
    <row r="14">
      <c r="A14" s="4" t="inlineStr">
        <is>
          <t>Line of credit facility, interest rate during period (percentage)</t>
        </is>
      </c>
      <c r="B14" s="4" t="inlineStr">
        <is>
          <t>6.00%</t>
        </is>
      </c>
      <c r="D14" s="4" t="inlineStr">
        <is>
          <t>6.00%</t>
        </is>
      </c>
    </row>
    <row r="15">
      <c r="A15" s="4" t="inlineStr">
        <is>
          <t>Syndicated Facility Agreement</t>
        </is>
      </c>
    </row>
    <row r="16">
      <c r="A16" s="3" t="inlineStr">
        <is>
          <t>Debt Instrument [Line Items]</t>
        </is>
      </c>
    </row>
    <row r="17">
      <c r="A17" s="4" t="inlineStr">
        <is>
          <t>Debt Issuance Costs, Line of Credit Arrangements, Net</t>
        </is>
      </c>
      <c r="B17" s="6" t="n">
        <v>1500000</v>
      </c>
      <c r="D17" s="6" t="n">
        <v>1300000</v>
      </c>
    </row>
    <row r="18">
      <c r="A18" s="4" t="inlineStr">
        <is>
          <t>Revolving loan borrowings under the Facility</t>
        </is>
      </c>
      <c r="B18" s="5" t="n">
        <v>23700000</v>
      </c>
      <c r="D18" s="5" t="n">
        <v>20900000</v>
      </c>
    </row>
    <row r="19">
      <c r="A19" s="4" t="inlineStr">
        <is>
          <t>Letters of credit outstanding</t>
        </is>
      </c>
      <c r="B19" s="6" t="n">
        <v>1600000</v>
      </c>
      <c r="D19" s="6" t="n">
        <v>2200000</v>
      </c>
    </row>
    <row r="20">
      <c r="A20" s="4" t="inlineStr">
        <is>
          <t>Long-term debt, weighted average interest rate, at point in time (percentage)</t>
        </is>
      </c>
      <c r="B20" s="4" t="inlineStr">
        <is>
          <t>3.15%</t>
        </is>
      </c>
      <c r="D20" s="4" t="inlineStr">
        <is>
          <t>3.27%</t>
        </is>
      </c>
    </row>
    <row r="21">
      <c r="A21" s="4" t="inlineStr">
        <is>
          <t>Interest Rate Floor Minimum</t>
        </is>
      </c>
      <c r="B21" s="4" t="inlineStr">
        <is>
          <t>0.00%</t>
        </is>
      </c>
    </row>
    <row r="22">
      <c r="A22" s="4" t="inlineStr">
        <is>
          <t>Interest Rate Floor Maximum</t>
        </is>
      </c>
      <c r="B22" s="4" t="inlineStr">
        <is>
          <t>0.75%</t>
        </is>
      </c>
    </row>
    <row r="23">
      <c r="A23" s="4" t="inlineStr">
        <is>
          <t>Debt issuance costs</t>
        </is>
      </c>
      <c r="B23" s="6" t="n">
        <v>-1500000</v>
      </c>
    </row>
    <row r="24">
      <c r="A24" s="4" t="inlineStr">
        <is>
          <t>Syndicated Facility Agreement | Term Loan</t>
        </is>
      </c>
    </row>
    <row r="25">
      <c r="A25" s="3" t="inlineStr">
        <is>
          <t>Debt Instrument [Line Items]</t>
        </is>
      </c>
    </row>
    <row r="26">
      <c r="A26" s="4" t="inlineStr">
        <is>
          <t>Unamortized debt costs</t>
        </is>
      </c>
      <c r="B26" s="5" t="n">
        <v>5900000</v>
      </c>
      <c r="D26" s="6" t="n">
        <v>6300000</v>
      </c>
    </row>
    <row r="27">
      <c r="A27" s="4" t="inlineStr">
        <is>
          <t>Term loan borrowings outstanding</t>
        </is>
      </c>
      <c r="B27" s="6" t="n">
        <v>562300000</v>
      </c>
      <c r="D27" s="6" t="n">
        <v>581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rivative Instruments - Narrative (Details) - USD ($) $ in Millions</t>
        </is>
      </c>
      <c r="B1" s="2" t="inlineStr">
        <is>
          <t>Oct. 04, 2020</t>
        </is>
      </c>
      <c r="C1" s="2" t="inlineStr">
        <is>
          <t>Mar. 31, 2019</t>
        </is>
      </c>
      <c r="D1" s="2" t="inlineStr">
        <is>
          <t>Oct. 01, 2017</t>
        </is>
      </c>
    </row>
    <row r="2">
      <c r="A2" s="4" t="inlineStr">
        <is>
          <t>Interest Rate Swap 1</t>
        </is>
      </c>
    </row>
    <row r="3">
      <c r="A3" s="3" t="inlineStr">
        <is>
          <t>Derivative [Line Items]</t>
        </is>
      </c>
    </row>
    <row r="4">
      <c r="A4" s="4" t="inlineStr">
        <is>
          <t>Derivative, notional amount</t>
        </is>
      </c>
      <c r="D4" s="6" t="n">
        <v>100</v>
      </c>
    </row>
    <row r="5">
      <c r="A5" s="4" t="inlineStr">
        <is>
          <t>Interest Rate Swap 2</t>
        </is>
      </c>
    </row>
    <row r="6">
      <c r="A6" s="3" t="inlineStr">
        <is>
          <t>Derivative [Line Items]</t>
        </is>
      </c>
    </row>
    <row r="7">
      <c r="A7" s="4" t="inlineStr">
        <is>
          <t>Derivative, notional amount</t>
        </is>
      </c>
      <c r="C7" s="6" t="n">
        <v>150</v>
      </c>
    </row>
    <row r="8">
      <c r="A8" s="4" t="inlineStr">
        <is>
          <t>Interest rate swap contracts gain (loss)</t>
        </is>
      </c>
    </row>
    <row r="9">
      <c r="A9" s="3" t="inlineStr">
        <is>
          <t>Derivative [Line Items]</t>
        </is>
      </c>
    </row>
    <row r="10">
      <c r="A10" s="4" t="inlineStr">
        <is>
          <t>Derivative, notional amount</t>
        </is>
      </c>
      <c r="B10" s="6" t="n">
        <v>250</v>
      </c>
    </row>
    <row r="11">
      <c r="A11" s="4" t="inlineStr">
        <is>
          <t>Foreign Exchange Option [Member]</t>
        </is>
      </c>
    </row>
    <row r="12">
      <c r="A12" s="3" t="inlineStr">
        <is>
          <t>Derivative [Line Items]</t>
        </is>
      </c>
    </row>
    <row r="13">
      <c r="A13" s="4" t="inlineStr">
        <is>
          <t>Derivative, notional amount</t>
        </is>
      </c>
      <c r="B13" s="9" t="n">
        <v>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Oct. 04, 2020</t>
        </is>
      </c>
      <c r="C1" s="2" t="inlineStr">
        <is>
          <t>Dec. 29, 2019</t>
        </is>
      </c>
    </row>
    <row r="2">
      <c r="A2" s="3" t="inlineStr">
        <is>
          <t>Derivative [Line Items]</t>
        </is>
      </c>
    </row>
    <row r="3">
      <c r="A3" s="4" t="inlineStr">
        <is>
          <t>Liability Derivatives</t>
        </is>
      </c>
      <c r="C3" s="6" t="n">
        <v>5801</v>
      </c>
    </row>
    <row r="4">
      <c r="A4" s="4" t="inlineStr">
        <is>
          <t>Other current assets</t>
        </is>
      </c>
    </row>
    <row r="5">
      <c r="A5" s="3" t="inlineStr">
        <is>
          <t>Derivative [Line Items]</t>
        </is>
      </c>
    </row>
    <row r="6">
      <c r="A6" s="4" t="inlineStr">
        <is>
          <t>Asset Derivatives</t>
        </is>
      </c>
      <c r="B6" s="6" t="n">
        <v>232</v>
      </c>
      <c r="C6" s="5" t="n">
        <v>251</v>
      </c>
    </row>
    <row r="7">
      <c r="A7" s="4" t="inlineStr">
        <is>
          <t>Accounts Payable and Accrued Liabilities</t>
        </is>
      </c>
    </row>
    <row r="8">
      <c r="A8" s="3" t="inlineStr">
        <is>
          <t>Derivative [Line Items]</t>
        </is>
      </c>
    </row>
    <row r="9">
      <c r="A9" s="4" t="inlineStr">
        <is>
          <t>Liability Derivatives</t>
        </is>
      </c>
      <c r="B9" s="5" t="n">
        <v>13685</v>
      </c>
    </row>
    <row r="10">
      <c r="A10" s="4" t="inlineStr">
        <is>
          <t>Interest rate swap contracts gain (loss) | Derivative instruments designated as hedging instruments: | Other current assets | Cash Flow Hedging</t>
        </is>
      </c>
    </row>
    <row r="11">
      <c r="A11" s="3" t="inlineStr">
        <is>
          <t>Derivative [Line Items]</t>
        </is>
      </c>
    </row>
    <row r="12">
      <c r="A12" s="4" t="inlineStr">
        <is>
          <t>Asset Derivatives</t>
        </is>
      </c>
      <c r="B12" s="5" t="n">
        <v>0</v>
      </c>
      <c r="C12" s="5" t="n">
        <v>0</v>
      </c>
    </row>
    <row r="13">
      <c r="A13" s="4" t="inlineStr">
        <is>
          <t>Interest rate swap contracts gain (loss) | Derivative instruments designated as hedging instruments: | Accounts Payable and Accrued Liabilities | Cash Flow Hedging</t>
        </is>
      </c>
    </row>
    <row r="14">
      <c r="A14" s="3" t="inlineStr">
        <is>
          <t>Derivative [Line Items]</t>
        </is>
      </c>
    </row>
    <row r="15">
      <c r="A15" s="4" t="inlineStr">
        <is>
          <t>Liability Derivatives</t>
        </is>
      </c>
      <c r="B15" s="5" t="n">
        <v>13685</v>
      </c>
      <c r="C15" s="5" t="n">
        <v>5801</v>
      </c>
    </row>
    <row r="16">
      <c r="A16" s="4" t="inlineStr">
        <is>
          <t>Foreign Exchange Option [Member] | Not Designated as Hedging Instrument [Member] | Other current assets</t>
        </is>
      </c>
    </row>
    <row r="17">
      <c r="A17" s="3" t="inlineStr">
        <is>
          <t>Derivative [Line Items]</t>
        </is>
      </c>
    </row>
    <row r="18">
      <c r="A18" s="4" t="inlineStr">
        <is>
          <t>Asset Derivatives</t>
        </is>
      </c>
      <c r="B18" s="5" t="n">
        <v>232</v>
      </c>
      <c r="C18" s="5" t="n">
        <v>251</v>
      </c>
    </row>
    <row r="19">
      <c r="A19" s="4" t="inlineStr">
        <is>
          <t>Foreign Exchange Option [Member] | Not Designated as Hedging Instrument [Member] | Accounts Payable and Accrued Liabilities</t>
        </is>
      </c>
    </row>
    <row r="20">
      <c r="A20" s="3" t="inlineStr">
        <is>
          <t>Derivative [Line Items]</t>
        </is>
      </c>
    </row>
    <row r="21">
      <c r="A21" s="4" t="inlineStr">
        <is>
          <t>Liability Derivatives</t>
        </is>
      </c>
      <c r="B21" s="6" t="n">
        <v>0</v>
      </c>
      <c r="C2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ash Flow Hedges Included in Accumulated Other Comprehensive Income (Loss) (Details)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Derivative [Line Items]</t>
        </is>
      </c>
    </row>
    <row r="4">
      <c r="A4" s="4" t="inlineStr">
        <is>
          <t>Cash Flow Hedge Gain (Loss) to be Reclassified within Twelve Months</t>
        </is>
      </c>
      <c r="D4" s="6" t="n">
        <v>-5200</v>
      </c>
    </row>
    <row r="5">
      <c r="A5" s="4" t="inlineStr">
        <is>
          <t>Cash Flow Hedging | Derivative instruments designated as hedging instruments</t>
        </is>
      </c>
    </row>
    <row r="6">
      <c r="A6" s="3" t="inlineStr">
        <is>
          <t>Derivative [Line Items]</t>
        </is>
      </c>
    </row>
    <row r="7">
      <c r="A7" s="4" t="inlineStr">
        <is>
          <t>Other Comprehensive Income (Loss), Cash Flow Hedge, Gain (Loss), before Reclassification, after Tax</t>
        </is>
      </c>
      <c r="B7" s="6" t="n">
        <v>864</v>
      </c>
      <c r="C7" s="6" t="n">
        <v>-941</v>
      </c>
      <c r="D7" s="5" t="n">
        <v>-5627</v>
      </c>
      <c r="E7" s="6" t="n">
        <v>-8914</v>
      </c>
    </row>
    <row r="8">
      <c r="A8" s="4" t="inlineStr">
        <is>
          <t>Foreign currency contracts gain | Cash Flow Hedging | Derivative instruments designated as hedging instruments</t>
        </is>
      </c>
    </row>
    <row r="9">
      <c r="A9" s="3" t="inlineStr">
        <is>
          <t>Derivative [Line Items]</t>
        </is>
      </c>
    </row>
    <row r="10">
      <c r="A10" s="4" t="inlineStr">
        <is>
          <t>Other Comprehensive Income (Loss), Cash Flow Hedge, Gain (Loss), before Reclassification, after Tax</t>
        </is>
      </c>
      <c r="B10" s="5" t="n">
        <v>0</v>
      </c>
      <c r="C10" s="5" t="n">
        <v>627</v>
      </c>
      <c r="D10" s="5" t="n">
        <v>0</v>
      </c>
      <c r="E10" s="5" t="n">
        <v>468</v>
      </c>
    </row>
    <row r="11">
      <c r="A11" s="4" t="inlineStr">
        <is>
          <t>Interest rate swap contracts gain (loss) | Cash Flow Hedging | Derivative instruments designated as hedging instruments</t>
        </is>
      </c>
    </row>
    <row r="12">
      <c r="A12" s="3" t="inlineStr">
        <is>
          <t>Derivative [Line Items]</t>
        </is>
      </c>
    </row>
    <row r="13">
      <c r="A13" s="4" t="inlineStr">
        <is>
          <t>Other Comprehensive Income (Loss), Cash Flow Hedge, Gain (Loss), before Reclassification, after Tax</t>
        </is>
      </c>
      <c r="B13" s="6" t="n">
        <v>864</v>
      </c>
      <c r="C13" s="6" t="n">
        <v>-1568</v>
      </c>
      <c r="D13" s="6" t="n">
        <v>-5627</v>
      </c>
      <c r="E13" s="6" t="n">
        <v>-93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s Not Designated as Hedging Instruments (Details)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4" t="inlineStr">
        <is>
          <t>Other Expense | Not Designated as Hedging Instrument [Member] | Foreign Exchange Option [Member]</t>
        </is>
      </c>
    </row>
    <row r="4">
      <c r="A4" s="3" t="inlineStr">
        <is>
          <t>Derivative [Line Items]</t>
        </is>
      </c>
    </row>
    <row r="5">
      <c r="A5" s="4" t="inlineStr">
        <is>
          <t>Derivative Instruments Not Designated as Hedging Instruments, Gain (Loss), Net</t>
        </is>
      </c>
      <c r="B5" s="6" t="n">
        <v>11</v>
      </c>
      <c r="C5" s="6" t="n">
        <v>325</v>
      </c>
      <c r="D5" s="6" t="n">
        <v>90</v>
      </c>
      <c r="E5" s="6" t="n">
        <v>-2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ctivity in Shareholders' Equity (Details) - USD ($) $ / shares in Units, shares in Thousands, $ in Thousands</t>
        </is>
      </c>
      <c r="B1" s="2" t="inlineStr">
        <is>
          <t>3 Months Ended</t>
        </is>
      </c>
      <c r="H1" s="2" t="inlineStr">
        <is>
          <t>9 Months Ended</t>
        </is>
      </c>
    </row>
    <row r="2">
      <c r="B2" s="2" t="inlineStr">
        <is>
          <t>Oct. 04, 2020</t>
        </is>
      </c>
      <c r="C2" s="2" t="inlineStr">
        <is>
          <t>Jul. 05, 2020</t>
        </is>
      </c>
      <c r="D2" s="2" t="inlineStr">
        <is>
          <t>Apr. 05, 2020</t>
        </is>
      </c>
      <c r="E2" s="2" t="inlineStr">
        <is>
          <t>Sep. 29, 2019</t>
        </is>
      </c>
      <c r="F2" s="2" t="inlineStr">
        <is>
          <t>Jun. 30, 2019</t>
        </is>
      </c>
      <c r="G2" s="2" t="inlineStr">
        <is>
          <t>Mar. 31, 2019</t>
        </is>
      </c>
      <c r="H2" s="2" t="inlineStr">
        <is>
          <t>Oct. 04, 2020</t>
        </is>
      </c>
      <c r="I2" s="2" t="inlineStr">
        <is>
          <t>Sep. 29, 2019</t>
        </is>
      </c>
    </row>
    <row r="3">
      <c r="A3" s="3" t="inlineStr">
        <is>
          <t>Increase (Decrease) in Stockholders' Equity [Roll Forward]</t>
        </is>
      </c>
    </row>
    <row r="4">
      <c r="A4" s="4" t="inlineStr">
        <is>
          <t>Balance</t>
        </is>
      </c>
      <c r="D4" s="6" t="n">
        <v>368202</v>
      </c>
      <c r="H4" s="6" t="n">
        <v>368202</v>
      </c>
    </row>
    <row r="5">
      <c r="A5" s="4" t="inlineStr">
        <is>
          <t>Net loss</t>
        </is>
      </c>
      <c r="B5" s="6" t="n">
        <v>5913</v>
      </c>
      <c r="E5" s="6" t="n">
        <v>26210</v>
      </c>
      <c r="H5" s="5" t="n">
        <v>-91545</v>
      </c>
      <c r="I5" s="6" t="n">
        <v>62768</v>
      </c>
    </row>
    <row r="6">
      <c r="A6" s="4" t="inlineStr">
        <is>
          <t>Common Stock, Dividends, Per Share, Declared</t>
        </is>
      </c>
      <c r="B6" s="7" t="n">
        <v>0.01</v>
      </c>
      <c r="C6" s="7" t="n">
        <v>0.01</v>
      </c>
      <c r="D6" s="10" t="n">
        <v>0.065</v>
      </c>
      <c r="E6" s="10" t="n">
        <v>0.065</v>
      </c>
      <c r="F6" s="10" t="n">
        <v>0.065</v>
      </c>
      <c r="G6" s="10" t="n">
        <v>0.065</v>
      </c>
    </row>
    <row r="7">
      <c r="A7" s="4" t="inlineStr">
        <is>
          <t>Pension liability adjustment</t>
        </is>
      </c>
      <c r="B7" s="6" t="n">
        <v>-1471</v>
      </c>
      <c r="E7" s="6" t="n">
        <v>1076</v>
      </c>
      <c r="H7" s="5" t="n">
        <v>-80</v>
      </c>
      <c r="I7" s="5" t="n">
        <v>1814</v>
      </c>
    </row>
    <row r="8">
      <c r="A8" s="4" t="inlineStr">
        <is>
          <t>Foreign currency translation adjustment</t>
        </is>
      </c>
      <c r="B8" s="5" t="n">
        <v>23402</v>
      </c>
      <c r="E8" s="5" t="n">
        <v>-18585</v>
      </c>
      <c r="H8" s="5" t="n">
        <v>24317</v>
      </c>
      <c r="I8" s="5" t="n">
        <v>-19539</v>
      </c>
    </row>
    <row r="9">
      <c r="A9" s="4" t="inlineStr">
        <is>
          <t>Cash flow hedge unrealized gain (loss)</t>
        </is>
      </c>
      <c r="B9" s="5" t="n">
        <v>864</v>
      </c>
      <c r="E9" s="6" t="n">
        <v>-941</v>
      </c>
      <c r="H9" s="5" t="n">
        <v>-5627</v>
      </c>
      <c r="I9" s="6" t="n">
        <v>-8914</v>
      </c>
    </row>
    <row r="10">
      <c r="A10" s="4" t="inlineStr">
        <is>
          <t>Balance</t>
        </is>
      </c>
      <c r="B10" s="6" t="n">
        <v>287020</v>
      </c>
      <c r="H10" s="6" t="n">
        <v>287020</v>
      </c>
    </row>
    <row r="11">
      <c r="A11" s="4" t="inlineStr">
        <is>
          <t>Common Stock</t>
        </is>
      </c>
    </row>
    <row r="12">
      <c r="A12" s="3" t="inlineStr">
        <is>
          <t>Increase (Decrease) in Stockholders' Equity [Roll Forward]</t>
        </is>
      </c>
    </row>
    <row r="13">
      <c r="A13" s="4" t="inlineStr">
        <is>
          <t>Balance (in shares)</t>
        </is>
      </c>
      <c r="B13" s="5" t="n">
        <v>58544</v>
      </c>
      <c r="C13" s="5" t="n">
        <v>58488</v>
      </c>
      <c r="D13" s="5" t="n">
        <v>58416</v>
      </c>
      <c r="E13" s="5" t="n">
        <v>58433</v>
      </c>
      <c r="F13" s="5" t="n">
        <v>60016</v>
      </c>
      <c r="G13" s="5" t="n">
        <v>59508</v>
      </c>
      <c r="H13" s="5" t="n">
        <v>58416</v>
      </c>
      <c r="I13" s="5" t="n">
        <v>59508</v>
      </c>
    </row>
    <row r="14">
      <c r="A14" s="4" t="inlineStr">
        <is>
          <t>Balance</t>
        </is>
      </c>
      <c r="B14" s="6" t="n">
        <v>5854</v>
      </c>
      <c r="C14" s="6" t="n">
        <v>5849</v>
      </c>
      <c r="D14" s="6" t="n">
        <v>5842</v>
      </c>
      <c r="E14" s="6" t="n">
        <v>5843</v>
      </c>
      <c r="F14" s="6" t="n">
        <v>6002</v>
      </c>
      <c r="G14" s="6" t="n">
        <v>5951</v>
      </c>
      <c r="H14" s="6" t="n">
        <v>5842</v>
      </c>
      <c r="I14" s="6" t="n">
        <v>5951</v>
      </c>
    </row>
    <row r="15">
      <c r="A15" s="4" t="inlineStr">
        <is>
          <t>Stock issuances under employee plans (shares)</t>
        </is>
      </c>
      <c r="B15" s="5" t="n">
        <v>7</v>
      </c>
      <c r="C15" s="5" t="n">
        <v>12</v>
      </c>
      <c r="D15" s="5" t="n">
        <v>220</v>
      </c>
      <c r="F15" s="5" t="n">
        <v>2</v>
      </c>
      <c r="G15" s="5" t="n">
        <v>509</v>
      </c>
    </row>
    <row r="16">
      <c r="A16" s="4" t="inlineStr">
        <is>
          <t>Stock issuances under employee plans</t>
        </is>
      </c>
      <c r="B16" s="6" t="n">
        <v>1</v>
      </c>
      <c r="C16" s="6" t="n">
        <v>1</v>
      </c>
      <c r="D16" s="6" t="n">
        <v>22</v>
      </c>
      <c r="F16" s="6" t="n">
        <v>0</v>
      </c>
      <c r="G16" s="6" t="n">
        <v>51</v>
      </c>
    </row>
    <row r="17">
      <c r="A17" s="4" t="inlineStr">
        <is>
          <t>Other issuances of common stock (in shares)</t>
        </is>
      </c>
      <c r="B17" s="5" t="n">
        <v>127</v>
      </c>
      <c r="C17" s="5" t="n">
        <v>70</v>
      </c>
      <c r="D17" s="5" t="n">
        <v>107</v>
      </c>
      <c r="F17" s="5" t="n">
        <v>-1</v>
      </c>
      <c r="G17" s="5" t="n">
        <v>224</v>
      </c>
    </row>
    <row r="18">
      <c r="A18" s="4" t="inlineStr">
        <is>
          <t>Other issuances of common stock</t>
        </is>
      </c>
      <c r="B18" s="6" t="n">
        <v>13</v>
      </c>
      <c r="C18" s="6" t="n">
        <v>7</v>
      </c>
      <c r="D18" s="6" t="n">
        <v>10</v>
      </c>
      <c r="F18" s="6" t="n">
        <v>0</v>
      </c>
      <c r="G18" s="6" t="n">
        <v>22</v>
      </c>
    </row>
    <row r="19">
      <c r="A19" s="4" t="inlineStr">
        <is>
          <t>Forfeitures and compensation expense related to stock awards</t>
        </is>
      </c>
      <c r="B19" s="6" t="n">
        <v>-1</v>
      </c>
      <c r="C19" s="6" t="n">
        <v>-3</v>
      </c>
      <c r="D19" s="6" t="n">
        <v>-25</v>
      </c>
      <c r="F19" s="6" t="n">
        <v>-3</v>
      </c>
      <c r="G19" s="6" t="n">
        <v>-22</v>
      </c>
    </row>
    <row r="20">
      <c r="A20" s="4" t="inlineStr">
        <is>
          <t>Stock Repurchased and Retired During Period, Shares</t>
        </is>
      </c>
      <c r="F20" s="5" t="n">
        <v>-1556</v>
      </c>
    </row>
    <row r="21">
      <c r="A21" s="4" t="inlineStr">
        <is>
          <t>Stock Repurchased and Retired During Period, Value</t>
        </is>
      </c>
      <c r="F21" s="6" t="n">
        <v>-156</v>
      </c>
    </row>
    <row r="22">
      <c r="A22" s="4" t="inlineStr">
        <is>
          <t>tile_ForfeituresAndCompensationExpenseRelatedToStockAwardsShares</t>
        </is>
      </c>
      <c r="B22" s="5" t="n">
        <v>-8</v>
      </c>
      <c r="C22" s="5" t="n">
        <v>-26</v>
      </c>
      <c r="D22" s="5" t="n">
        <v>-255</v>
      </c>
      <c r="F22" s="5" t="n">
        <v>-28</v>
      </c>
      <c r="G22" s="5" t="n">
        <v>-225</v>
      </c>
    </row>
    <row r="23">
      <c r="A23" s="4" t="inlineStr">
        <is>
          <t>Balance (in shares)</t>
        </is>
      </c>
      <c r="B23" s="5" t="n">
        <v>58670</v>
      </c>
      <c r="C23" s="5" t="n">
        <v>58544</v>
      </c>
      <c r="D23" s="5" t="n">
        <v>58488</v>
      </c>
      <c r="E23" s="5" t="n">
        <v>58433</v>
      </c>
      <c r="F23" s="5" t="n">
        <v>58433</v>
      </c>
      <c r="G23" s="5" t="n">
        <v>60016</v>
      </c>
      <c r="H23" s="5" t="n">
        <v>58670</v>
      </c>
      <c r="I23" s="5" t="n">
        <v>58433</v>
      </c>
    </row>
    <row r="24">
      <c r="A24" s="4" t="inlineStr">
        <is>
          <t>Balance</t>
        </is>
      </c>
      <c r="B24" s="6" t="n">
        <v>5867</v>
      </c>
      <c r="C24" s="6" t="n">
        <v>5854</v>
      </c>
      <c r="D24" s="6" t="n">
        <v>5849</v>
      </c>
      <c r="E24" s="6" t="n">
        <v>5843</v>
      </c>
      <c r="F24" s="6" t="n">
        <v>5843</v>
      </c>
      <c r="G24" s="6" t="n">
        <v>6002</v>
      </c>
      <c r="H24" s="6" t="n">
        <v>5867</v>
      </c>
      <c r="I24" s="6" t="n">
        <v>5843</v>
      </c>
    </row>
    <row r="25">
      <c r="A25" s="4" t="inlineStr">
        <is>
          <t>ADDITIONAL PAID-IN CAPITAL</t>
        </is>
      </c>
    </row>
    <row r="26">
      <c r="A26" s="3" t="inlineStr">
        <is>
          <t>Increase (Decrease) in Stockholders' Equity [Roll Forward]</t>
        </is>
      </c>
    </row>
    <row r="27">
      <c r="A27" s="4" t="inlineStr">
        <is>
          <t>Balance</t>
        </is>
      </c>
      <c r="B27" s="5" t="n">
        <v>246323</v>
      </c>
      <c r="C27" s="5" t="n">
        <v>246378</v>
      </c>
      <c r="D27" s="5" t="n">
        <v>250306</v>
      </c>
      <c r="E27" s="5" t="n">
        <v>247221</v>
      </c>
      <c r="F27" s="5" t="n">
        <v>270655</v>
      </c>
      <c r="G27" s="5" t="n">
        <v>270269</v>
      </c>
      <c r="H27" s="5" t="n">
        <v>250306</v>
      </c>
      <c r="I27" s="5" t="n">
        <v>270269</v>
      </c>
    </row>
    <row r="28">
      <c r="A28" s="4" t="inlineStr">
        <is>
          <t>Stock issuances under employee plans</t>
        </is>
      </c>
      <c r="B28" s="5" t="n">
        <v>-1</v>
      </c>
      <c r="C28" s="5" t="n">
        <v>-1</v>
      </c>
      <c r="D28" s="5" t="n">
        <v>197</v>
      </c>
      <c r="F28" s="5" t="n">
        <v>6</v>
      </c>
      <c r="G28" s="5" t="n">
        <v>379</v>
      </c>
    </row>
    <row r="29">
      <c r="A29" s="4" t="inlineStr">
        <is>
          <t>Other issuances of common stock</t>
        </is>
      </c>
      <c r="B29" s="5" t="n">
        <v>-15</v>
      </c>
      <c r="C29" s="5" t="n">
        <v>2294</v>
      </c>
      <c r="D29" s="5" t="n">
        <v>1720</v>
      </c>
      <c r="F29" s="5" t="n">
        <v>0</v>
      </c>
      <c r="G29" s="5" t="n">
        <v>3900</v>
      </c>
    </row>
    <row r="30">
      <c r="A30" s="4" t="inlineStr">
        <is>
          <t>Unamortized stock compensation expense related to restricted stock awards</t>
        </is>
      </c>
      <c r="B30" s="5" t="n">
        <v>2</v>
      </c>
      <c r="C30" s="5" t="n">
        <v>-2300</v>
      </c>
      <c r="D30" s="5" t="n">
        <v>-1731</v>
      </c>
      <c r="F30" s="5" t="n">
        <v>52</v>
      </c>
      <c r="G30" s="5" t="n">
        <v>-3922</v>
      </c>
    </row>
    <row r="31">
      <c r="A31" s="4" t="inlineStr">
        <is>
          <t>Forfeitures and compensation expense related to stock awards</t>
        </is>
      </c>
      <c r="B31" s="5" t="n">
        <v>703</v>
      </c>
      <c r="C31" s="5" t="n">
        <v>-48</v>
      </c>
      <c r="D31" s="5" t="n">
        <v>-4114</v>
      </c>
      <c r="E31" s="5" t="n">
        <v>1303</v>
      </c>
      <c r="F31" s="5" t="n">
        <v>1506</v>
      </c>
      <c r="G31" s="5" t="n">
        <v>29</v>
      </c>
    </row>
    <row r="32">
      <c r="A32" s="4" t="inlineStr">
        <is>
          <t>Stock Repurchased and Retired During Period, Value</t>
        </is>
      </c>
      <c r="F32" s="5" t="n">
        <v>-24998</v>
      </c>
    </row>
    <row r="33">
      <c r="A33" s="4" t="inlineStr">
        <is>
          <t>Balance</t>
        </is>
      </c>
      <c r="B33" s="5" t="n">
        <v>247012</v>
      </c>
      <c r="C33" s="5" t="n">
        <v>246323</v>
      </c>
      <c r="D33" s="5" t="n">
        <v>246378</v>
      </c>
      <c r="E33" s="5" t="n">
        <v>248524</v>
      </c>
      <c r="F33" s="5" t="n">
        <v>247221</v>
      </c>
      <c r="G33" s="5" t="n">
        <v>270655</v>
      </c>
      <c r="H33" s="5" t="n">
        <v>247012</v>
      </c>
      <c r="I33" s="5" t="n">
        <v>248524</v>
      </c>
    </row>
    <row r="34">
      <c r="A34" s="4" t="inlineStr">
        <is>
          <t>RETAINED EARNINGS</t>
        </is>
      </c>
    </row>
    <row r="35">
      <c r="A35" s="3" t="inlineStr">
        <is>
          <t>Increase (Decrease) in Stockholders' Equity [Roll Forward]</t>
        </is>
      </c>
    </row>
    <row r="36">
      <c r="A36" s="4" t="inlineStr">
        <is>
          <t>Balance</t>
        </is>
      </c>
      <c r="B36" s="5" t="n">
        <v>184206</v>
      </c>
      <c r="C36" s="5" t="n">
        <v>180082</v>
      </c>
      <c r="D36" s="5" t="n">
        <v>286056</v>
      </c>
      <c r="E36" s="5" t="n">
        <v>251009</v>
      </c>
      <c r="F36" s="5" t="n">
        <v>225373</v>
      </c>
      <c r="G36" s="5" t="n">
        <v>222214</v>
      </c>
      <c r="H36" s="5" t="n">
        <v>286056</v>
      </c>
      <c r="I36" s="5" t="n">
        <v>222214</v>
      </c>
    </row>
    <row r="37">
      <c r="A37" s="4" t="inlineStr">
        <is>
          <t>Net loss</t>
        </is>
      </c>
      <c r="B37" s="5" t="n">
        <v>5913</v>
      </c>
      <c r="C37" s="5" t="n">
        <v>4709</v>
      </c>
      <c r="D37" s="5" t="n">
        <v>-102167</v>
      </c>
      <c r="E37" s="5" t="n">
        <v>26210</v>
      </c>
      <c r="F37" s="5" t="n">
        <v>29499</v>
      </c>
      <c r="G37" s="5" t="n">
        <v>7059</v>
      </c>
    </row>
    <row r="38">
      <c r="A38" s="4" t="inlineStr">
        <is>
          <t>Balance</t>
        </is>
      </c>
      <c r="B38" s="5" t="n">
        <v>189533</v>
      </c>
      <c r="C38" s="5" t="n">
        <v>184206</v>
      </c>
      <c r="D38" s="5" t="n">
        <v>180082</v>
      </c>
      <c r="E38" s="5" t="n">
        <v>273421</v>
      </c>
      <c r="F38" s="5" t="n">
        <v>251009</v>
      </c>
      <c r="G38" s="5" t="n">
        <v>225373</v>
      </c>
      <c r="H38" s="5" t="n">
        <v>189533</v>
      </c>
      <c r="I38" s="5" t="n">
        <v>273421</v>
      </c>
    </row>
    <row r="39">
      <c r="A39" s="4" t="inlineStr">
        <is>
          <t>Cash dividends declared, $0.065 per common share</t>
        </is>
      </c>
      <c r="B39" s="5" t="n">
        <v>-586</v>
      </c>
      <c r="C39" s="5" t="n">
        <v>-585</v>
      </c>
      <c r="D39" s="5" t="n">
        <v>-3807</v>
      </c>
      <c r="E39" s="5" t="n">
        <v>-3798</v>
      </c>
      <c r="F39" s="5" t="n">
        <v>-3863</v>
      </c>
      <c r="G39" s="5" t="n">
        <v>-3900</v>
      </c>
    </row>
    <row r="40">
      <c r="A40" s="4" t="inlineStr">
        <is>
          <t>PENSION LIABILITY</t>
        </is>
      </c>
    </row>
    <row r="41">
      <c r="A41" s="3" t="inlineStr">
        <is>
          <t>Increase (Decrease) in Stockholders' Equity [Roll Forward]</t>
        </is>
      </c>
    </row>
    <row r="42">
      <c r="A42" s="4" t="inlineStr">
        <is>
          <t>Balance</t>
        </is>
      </c>
      <c r="B42" s="5" t="n">
        <v>-55309</v>
      </c>
      <c r="C42" s="5" t="n">
        <v>-54967</v>
      </c>
      <c r="D42" s="5" t="n">
        <v>-56700</v>
      </c>
      <c r="E42" s="5" t="n">
        <v>-42872</v>
      </c>
      <c r="F42" s="5" t="n">
        <v>-43701</v>
      </c>
      <c r="G42" s="5" t="n">
        <v>-43610</v>
      </c>
      <c r="H42" s="5" t="n">
        <v>-56700</v>
      </c>
      <c r="I42" s="5" t="n">
        <v>-43610</v>
      </c>
    </row>
    <row r="43">
      <c r="A43" s="4" t="inlineStr">
        <is>
          <t>Pension liability adjustment</t>
        </is>
      </c>
      <c r="B43" s="5" t="n">
        <v>-1471</v>
      </c>
      <c r="C43" s="5" t="n">
        <v>-342</v>
      </c>
      <c r="D43" s="5" t="n">
        <v>1733</v>
      </c>
      <c r="E43" s="5" t="n">
        <v>1076</v>
      </c>
      <c r="F43" s="5" t="n">
        <v>829</v>
      </c>
      <c r="G43" s="5" t="n">
        <v>-91</v>
      </c>
    </row>
    <row r="44">
      <c r="A44" s="4" t="inlineStr">
        <is>
          <t>Balance</t>
        </is>
      </c>
      <c r="B44" s="5" t="n">
        <v>-56780</v>
      </c>
      <c r="C44" s="5" t="n">
        <v>-55309</v>
      </c>
      <c r="D44" s="5" t="n">
        <v>-54967</v>
      </c>
      <c r="E44" s="5" t="n">
        <v>-41796</v>
      </c>
      <c r="F44" s="5" t="n">
        <v>-42872</v>
      </c>
      <c r="G44" s="5" t="n">
        <v>-43701</v>
      </c>
      <c r="H44" s="5" t="n">
        <v>-56780</v>
      </c>
      <c r="I44" s="5" t="n">
        <v>-41796</v>
      </c>
    </row>
    <row r="45">
      <c r="A45" s="4" t="inlineStr">
        <is>
          <t>FOREIGN CURRENCY TRANSLATION ADJUSTMENT</t>
        </is>
      </c>
    </row>
    <row r="46">
      <c r="A46" s="3" t="inlineStr">
        <is>
          <t>Increase (Decrease) in Stockholders' Equity [Roll Forward]</t>
        </is>
      </c>
    </row>
    <row r="47">
      <c r="A47" s="4" t="inlineStr">
        <is>
          <t>Balance</t>
        </is>
      </c>
      <c r="B47" s="5" t="n">
        <v>-112224</v>
      </c>
      <c r="C47" s="5" t="n">
        <v>-128384</v>
      </c>
      <c r="D47" s="5" t="n">
        <v>-113139</v>
      </c>
      <c r="E47" s="5" t="n">
        <v>-102441</v>
      </c>
      <c r="F47" s="5" t="n">
        <v>-106690</v>
      </c>
      <c r="G47" s="5" t="n">
        <v>-101487</v>
      </c>
      <c r="H47" s="5" t="n">
        <v>-113139</v>
      </c>
      <c r="I47" s="5" t="n">
        <v>-101487</v>
      </c>
    </row>
    <row r="48">
      <c r="A48" s="4" t="inlineStr">
        <is>
          <t>Foreign currency translation adjustment</t>
        </is>
      </c>
      <c r="B48" s="5" t="n">
        <v>23402</v>
      </c>
      <c r="C48" s="5" t="n">
        <v>16160</v>
      </c>
      <c r="D48" s="5" t="n">
        <v>-15245</v>
      </c>
      <c r="E48" s="5" t="n">
        <v>-18585</v>
      </c>
      <c r="F48" s="5" t="n">
        <v>4249</v>
      </c>
      <c r="G48" s="5" t="n">
        <v>-5203</v>
      </c>
    </row>
    <row r="49">
      <c r="A49" s="4" t="inlineStr">
        <is>
          <t>Balance</t>
        </is>
      </c>
      <c r="B49" s="5" t="n">
        <v>-88822</v>
      </c>
      <c r="C49" s="5" t="n">
        <v>-112224</v>
      </c>
      <c r="D49" s="5" t="n">
        <v>-128384</v>
      </c>
      <c r="E49" s="5" t="n">
        <v>-121026</v>
      </c>
      <c r="F49" s="5" t="n">
        <v>-102441</v>
      </c>
      <c r="G49" s="5" t="n">
        <v>-106690</v>
      </c>
      <c r="H49" s="5" t="n">
        <v>-88822</v>
      </c>
      <c r="I49" s="5" t="n">
        <v>-121026</v>
      </c>
    </row>
    <row r="50">
      <c r="A50" s="4" t="inlineStr">
        <is>
          <t>CASH FLOW HEDGE</t>
        </is>
      </c>
    </row>
    <row r="51">
      <c r="A51" s="3" t="inlineStr">
        <is>
          <t>Increase (Decrease) in Stockholders' Equity [Roll Forward]</t>
        </is>
      </c>
    </row>
    <row r="52">
      <c r="A52" s="4" t="inlineStr">
        <is>
          <t>Balance</t>
        </is>
      </c>
      <c r="B52" s="5" t="n">
        <v>-10654</v>
      </c>
      <c r="C52" s="5" t="n">
        <v>-10303</v>
      </c>
      <c r="D52" s="5" t="n">
        <v>-4163</v>
      </c>
      <c r="E52" s="5" t="n">
        <v>-6647</v>
      </c>
      <c r="F52" s="5" t="n">
        <v>-1980</v>
      </c>
      <c r="G52" s="5" t="n">
        <v>1326</v>
      </c>
      <c r="H52" s="5" t="n">
        <v>-4163</v>
      </c>
      <c r="I52" s="5" t="n">
        <v>1326</v>
      </c>
    </row>
    <row r="53">
      <c r="A53" s="4" t="inlineStr">
        <is>
          <t>Cash flow hedge unrealized gain (loss)</t>
        </is>
      </c>
      <c r="B53" s="5" t="n">
        <v>864</v>
      </c>
      <c r="C53" s="5" t="n">
        <v>-351</v>
      </c>
      <c r="D53" s="5" t="n">
        <v>-6140</v>
      </c>
      <c r="E53" s="5" t="n">
        <v>-941</v>
      </c>
      <c r="F53" s="5" t="n">
        <v>-4667</v>
      </c>
      <c r="G53" s="5" t="n">
        <v>-3306</v>
      </c>
    </row>
    <row r="54">
      <c r="A54" s="4" t="inlineStr">
        <is>
          <t>Balance</t>
        </is>
      </c>
      <c r="B54" s="6" t="n">
        <v>-9790</v>
      </c>
      <c r="C54" s="6" t="n">
        <v>-10654</v>
      </c>
      <c r="D54" s="6" t="n">
        <v>-10303</v>
      </c>
      <c r="E54" s="6" t="n">
        <v>-7588</v>
      </c>
      <c r="F54" s="6" t="n">
        <v>-6647</v>
      </c>
      <c r="G54" s="6" t="n">
        <v>-1980</v>
      </c>
      <c r="H54" s="6" t="n">
        <v>-9790</v>
      </c>
      <c r="I54" s="6" t="n">
        <v>-7588</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holders' Equity - Narrative (Details) - USD ($)</t>
        </is>
      </c>
      <c r="B1" s="2" t="inlineStr">
        <is>
          <t>3 Months Ended</t>
        </is>
      </c>
      <c r="G1" s="2" t="inlineStr">
        <is>
          <t>9 Months Ended</t>
        </is>
      </c>
    </row>
    <row r="2">
      <c r="B2" s="2" t="inlineStr">
        <is>
          <t>Oct. 04, 2020</t>
        </is>
      </c>
      <c r="C2" s="2" t="inlineStr">
        <is>
          <t>Jul. 05, 2020</t>
        </is>
      </c>
      <c r="D2" s="2" t="inlineStr">
        <is>
          <t>Apr. 05, 2020</t>
        </is>
      </c>
      <c r="E2" s="2" t="inlineStr">
        <is>
          <t>Jun. 30, 2019</t>
        </is>
      </c>
      <c r="F2" s="2" t="inlineStr">
        <is>
          <t>Mar. 31, 2019</t>
        </is>
      </c>
      <c r="G2" s="2" t="inlineStr">
        <is>
          <t>Oct. 04, 2020</t>
        </is>
      </c>
      <c r="H2" s="2" t="inlineStr">
        <is>
          <t>Sep. 29, 2019</t>
        </is>
      </c>
    </row>
    <row r="3">
      <c r="A3" s="3" t="inlineStr">
        <is>
          <t>Share-based Compensation Arrangement by Share-based Payment Award [Line Items]</t>
        </is>
      </c>
    </row>
    <row r="4">
      <c r="A4" s="4" t="inlineStr">
        <is>
          <t>Stock options outstanding (in shares)</t>
        </is>
      </c>
      <c r="B4" s="5" t="n">
        <v>0</v>
      </c>
      <c r="G4" s="5" t="n">
        <v>0</v>
      </c>
    </row>
    <row r="5">
      <c r="A5" s="4" t="inlineStr">
        <is>
          <t>Stock options granted in period (in shares)</t>
        </is>
      </c>
      <c r="G5" s="5" t="n">
        <v>0</v>
      </c>
      <c r="H5" s="5" t="n">
        <v>0</v>
      </c>
    </row>
    <row r="6">
      <c r="A6" s="4" t="inlineStr">
        <is>
          <t>Stock options exercised in period (in shares)</t>
        </is>
      </c>
      <c r="G6" s="5" t="n">
        <v>7500</v>
      </c>
      <c r="H6" s="5" t="n">
        <v>10000</v>
      </c>
    </row>
    <row r="7">
      <c r="A7" s="4" t="inlineStr">
        <is>
          <t>Stock options forfeited in period (in shares)</t>
        </is>
      </c>
      <c r="G7" s="5" t="n">
        <v>20000</v>
      </c>
      <c r="H7" s="5" t="n">
        <v>5000</v>
      </c>
    </row>
    <row r="8">
      <c r="A8" s="4" t="inlineStr">
        <is>
          <t>Share-based Payment Arrangement, Option</t>
        </is>
      </c>
    </row>
    <row r="9">
      <c r="A9" s="3" t="inlineStr">
        <is>
          <t>Share-based Compensation Arrangement by Share-based Payment Award [Line Items]</t>
        </is>
      </c>
    </row>
    <row r="10">
      <c r="A10" s="4" t="inlineStr">
        <is>
          <t>Stock compensation expense</t>
        </is>
      </c>
      <c r="G10" s="6" t="n">
        <v>0</v>
      </c>
      <c r="H10" s="6" t="n">
        <v>0</v>
      </c>
    </row>
    <row r="11">
      <c r="A11" s="4" t="inlineStr">
        <is>
          <t>Restricted Stock</t>
        </is>
      </c>
    </row>
    <row r="12">
      <c r="A12" s="3" t="inlineStr">
        <is>
          <t>Share-based Compensation Arrangement by Share-based Payment Award [Line Items]</t>
        </is>
      </c>
    </row>
    <row r="13">
      <c r="A13" s="4" t="inlineStr">
        <is>
          <t>Stock compensation expense</t>
        </is>
      </c>
      <c r="G13" s="6" t="n">
        <v>600000</v>
      </c>
      <c r="H13" s="6" t="n">
        <v>2500000</v>
      </c>
    </row>
    <row r="14">
      <c r="A14" s="4" t="inlineStr">
        <is>
          <t>Stock options granted (in shares)</t>
        </is>
      </c>
      <c r="G14" s="5" t="n">
        <v>308100</v>
      </c>
      <c r="H14" s="5" t="n">
        <v>224000</v>
      </c>
    </row>
    <row r="15">
      <c r="A15" s="4" t="inlineStr">
        <is>
          <t>Unrecognized compensation costs related to unvested restricted stock</t>
        </is>
      </c>
      <c r="B15" s="6" t="n">
        <v>3800000</v>
      </c>
      <c r="G15" s="6" t="n">
        <v>3800000</v>
      </c>
    </row>
    <row r="16">
      <c r="A16" s="4" t="inlineStr">
        <is>
          <t>Restricted Stock | Minimum</t>
        </is>
      </c>
    </row>
    <row r="17">
      <c r="A17" s="3" t="inlineStr">
        <is>
          <t>Share-based Compensation Arrangement by Share-based Payment Award [Line Items]</t>
        </is>
      </c>
    </row>
    <row r="18">
      <c r="A18" s="4" t="inlineStr">
        <is>
          <t>Stock options, vesting period</t>
        </is>
      </c>
      <c r="G18" s="4" t="inlineStr">
        <is>
          <t>1 year</t>
        </is>
      </c>
    </row>
    <row r="19">
      <c r="A19" s="4" t="inlineStr">
        <is>
          <t>Restricted Stock | Maximum</t>
        </is>
      </c>
    </row>
    <row r="20">
      <c r="A20" s="3" t="inlineStr">
        <is>
          <t>Share-based Compensation Arrangement by Share-based Payment Award [Line Items]</t>
        </is>
      </c>
    </row>
    <row r="21">
      <c r="A21" s="4" t="inlineStr">
        <is>
          <t>Stock options, vesting period</t>
        </is>
      </c>
      <c r="G21" s="4" t="inlineStr">
        <is>
          <t>3 years</t>
        </is>
      </c>
    </row>
    <row r="22">
      <c r="A22" s="4" t="inlineStr">
        <is>
          <t>Performance Shares</t>
        </is>
      </c>
    </row>
    <row r="23">
      <c r="A23" s="3" t="inlineStr">
        <is>
          <t>Share-based Compensation Arrangement by Share-based Payment Award [Line Items]</t>
        </is>
      </c>
    </row>
    <row r="24">
      <c r="A24" s="4" t="inlineStr">
        <is>
          <t>Stock compensation expense</t>
        </is>
      </c>
      <c r="G24" s="6" t="n">
        <v>-2000000</v>
      </c>
      <c r="H24" s="6" t="n">
        <v>4000000</v>
      </c>
    </row>
    <row r="25">
      <c r="A25" s="4" t="inlineStr">
        <is>
          <t>Stock options granted (in shares)</t>
        </is>
      </c>
      <c r="G25" s="5" t="n">
        <v>263700</v>
      </c>
    </row>
    <row r="26">
      <c r="A26" s="4" t="inlineStr">
        <is>
          <t>Number of shares that may be issued in settlement of the performance shares to the award recipient, upper limit (percentage)</t>
        </is>
      </c>
      <c r="G26" s="4" t="inlineStr">
        <is>
          <t>200.00%</t>
        </is>
      </c>
    </row>
    <row r="27">
      <c r="A27" s="4" t="inlineStr">
        <is>
          <t>Unrecognized compensation expense</t>
        </is>
      </c>
      <c r="B27" s="5" t="n">
        <v>6900000</v>
      </c>
      <c r="G27" s="6" t="n">
        <v>6900000</v>
      </c>
    </row>
    <row r="28">
      <c r="A28" s="4" t="inlineStr">
        <is>
          <t>Performance Shares | Minimum</t>
        </is>
      </c>
    </row>
    <row r="29">
      <c r="A29" s="3" t="inlineStr">
        <is>
          <t>Share-based Compensation Arrangement by Share-based Payment Award [Line Items]</t>
        </is>
      </c>
    </row>
    <row r="30">
      <c r="A30" s="4" t="inlineStr">
        <is>
          <t>Stock options, vesting period</t>
        </is>
      </c>
      <c r="G30" s="4" t="inlineStr">
        <is>
          <t>1 year</t>
        </is>
      </c>
    </row>
    <row r="31">
      <c r="A31" s="4" t="inlineStr">
        <is>
          <t>Performance Shares | Maximum</t>
        </is>
      </c>
    </row>
    <row r="32">
      <c r="A32" s="3" t="inlineStr">
        <is>
          <t>Share-based Compensation Arrangement by Share-based Payment Award [Line Items]</t>
        </is>
      </c>
    </row>
    <row r="33">
      <c r="A33" s="4" t="inlineStr">
        <is>
          <t>Stock options, vesting period</t>
        </is>
      </c>
      <c r="G33" s="4" t="inlineStr">
        <is>
          <t>3 years</t>
        </is>
      </c>
    </row>
    <row r="34">
      <c r="A34" s="4" t="inlineStr">
        <is>
          <t>Restricted Stock and Performance Shares</t>
        </is>
      </c>
    </row>
    <row r="35">
      <c r="A35" s="3" t="inlineStr">
        <is>
          <t>Share-based Compensation Arrangement by Share-based Payment Award [Line Items]</t>
        </is>
      </c>
    </row>
    <row r="36">
      <c r="A36" s="4" t="inlineStr">
        <is>
          <t>Compensation expense, tax benefit</t>
        </is>
      </c>
      <c r="G36" s="6" t="n">
        <v>300000</v>
      </c>
    </row>
    <row r="37">
      <c r="A37" s="4" t="inlineStr">
        <is>
          <t>Common Stock</t>
        </is>
      </c>
    </row>
    <row r="38">
      <c r="A38" s="3" t="inlineStr">
        <is>
          <t>Share-based Compensation Arrangement by Share-based Payment Award [Line Items]</t>
        </is>
      </c>
    </row>
    <row r="39">
      <c r="A39" s="4" t="inlineStr">
        <is>
          <t>tile_ForfeituresAndCompensationExpenseRelatedToStockAwardsValue</t>
        </is>
      </c>
      <c r="B39" s="6" t="n">
        <v>1000</v>
      </c>
      <c r="C39" s="6" t="n">
        <v>3000</v>
      </c>
      <c r="D39" s="6" t="n">
        <v>25000</v>
      </c>
      <c r="E39" s="6" t="n">
        <v>3000</v>
      </c>
      <c r="F39" s="6" t="n">
        <v>22000</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stricted Stock Outstanding (Details) - Restricted Stock - $ / shares</t>
        </is>
      </c>
      <c r="B1" s="2" t="inlineStr">
        <is>
          <t>9 Months Ended</t>
        </is>
      </c>
    </row>
    <row r="2">
      <c r="B2" s="2" t="inlineStr">
        <is>
          <t>Oct. 04, 2020</t>
        </is>
      </c>
      <c r="C2" s="2" t="inlineStr">
        <is>
          <t>Sep. 29, 2019</t>
        </is>
      </c>
    </row>
    <row r="3">
      <c r="A3" s="3" t="inlineStr">
        <is>
          <t>Share-based Compensation Arrangement by Share-based Payment Award, Equity Instruments Other than Options, Nonvested, Number of Shares [Roll Forward]</t>
        </is>
      </c>
    </row>
    <row r="4">
      <c r="A4" s="4" t="inlineStr">
        <is>
          <t>Outstanding (in shares)</t>
        </is>
      </c>
      <c r="B4" s="5" t="n">
        <v>468200</v>
      </c>
    </row>
    <row r="5">
      <c r="A5" s="4" t="inlineStr">
        <is>
          <t>Granted (in shares)</t>
        </is>
      </c>
      <c r="B5" s="5" t="n">
        <v>308100</v>
      </c>
      <c r="C5" s="5" t="n">
        <v>224000</v>
      </c>
    </row>
    <row r="6">
      <c r="A6" s="4" t="inlineStr">
        <is>
          <t>Vested (in shares)</t>
        </is>
      </c>
      <c r="B6" s="5" t="n">
        <v>-167000</v>
      </c>
    </row>
    <row r="7">
      <c r="A7" s="4" t="inlineStr">
        <is>
          <t>Forfeited or canceled (in shares)</t>
        </is>
      </c>
      <c r="B7" s="5" t="n">
        <v>-157800</v>
      </c>
    </row>
    <row r="8">
      <c r="A8" s="4" t="inlineStr">
        <is>
          <t>Outstanding (in shares)</t>
        </is>
      </c>
      <c r="B8" s="5" t="n">
        <v>451500</v>
      </c>
    </row>
    <row r="9">
      <c r="A9" s="3" t="inlineStr">
        <is>
          <t>Share-based Compensation Arrangement by Share-based Payment Award, Equity Instruments Other than Options, Nonvested, Weighted Average Grant Date Fair Value [Abstract]</t>
        </is>
      </c>
    </row>
    <row r="10">
      <c r="A10" s="4" t="inlineStr">
        <is>
          <t>Outstanding, weighted average grant date fair value (in dollars per share)</t>
        </is>
      </c>
      <c r="B10" s="7" t="n">
        <v>28.63</v>
      </c>
    </row>
    <row r="11">
      <c r="A11" s="4" t="inlineStr">
        <is>
          <t>Granted, weighted average grant date fair value (in dollars per share)</t>
        </is>
      </c>
      <c r="B11" s="8" t="n">
        <v>13.08</v>
      </c>
    </row>
    <row r="12">
      <c r="A12" s="4" t="inlineStr">
        <is>
          <t>Vested, weighted average grant date fair value (in dollars per share)</t>
        </is>
      </c>
      <c r="B12" s="8" t="n">
        <v>19.33</v>
      </c>
    </row>
    <row r="13">
      <c r="A13" s="4" t="inlineStr">
        <is>
          <t>Forfeited or canceled (in dollars per share)</t>
        </is>
      </c>
      <c r="B13" s="8" t="n">
        <v>19.59</v>
      </c>
    </row>
    <row r="14">
      <c r="A14" s="4" t="inlineStr">
        <is>
          <t>Outstanding, weighted average grant date fair value (in dollars per share)</t>
        </is>
      </c>
      <c r="B14" s="7" t="n">
        <v>24.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Oct. 04, 2020</t>
        </is>
      </c>
      <c r="C2" s="2" t="inlineStr">
        <is>
          <t>Sep. 29, 2019</t>
        </is>
      </c>
    </row>
    <row r="3">
      <c r="A3" s="3" t="inlineStr">
        <is>
          <t>OPERATING ACTIVITIES:</t>
        </is>
      </c>
    </row>
    <row r="4">
      <c r="A4" s="4" t="inlineStr">
        <is>
          <t>Net income (loss)</t>
        </is>
      </c>
      <c r="B4" s="6" t="n">
        <v>-91545</v>
      </c>
      <c r="C4" s="6" t="n">
        <v>62768</v>
      </c>
    </row>
    <row r="5">
      <c r="A5" s="3" t="inlineStr">
        <is>
          <t>Adjustments to reconcile net income (loss) to cash provided by operating activities:</t>
        </is>
      </c>
    </row>
    <row r="6">
      <c r="A6" s="4" t="inlineStr">
        <is>
          <t>Depreciation and amortization</t>
        </is>
      </c>
      <c r="B6" s="5" t="n">
        <v>33480</v>
      </c>
      <c r="C6" s="5" t="n">
        <v>33578</v>
      </c>
    </row>
    <row r="7">
      <c r="A7" s="4" t="inlineStr">
        <is>
          <t>Stock compensation amortization expense (benefit)</t>
        </is>
      </c>
      <c r="B7" s="5" t="n">
        <v>-1416</v>
      </c>
      <c r="C7" s="5" t="n">
        <v>6494</v>
      </c>
    </row>
    <row r="8">
      <c r="A8" s="4" t="inlineStr">
        <is>
          <t>Deferred income taxes and other</t>
        </is>
      </c>
      <c r="B8" s="5" t="n">
        <v>-20438</v>
      </c>
      <c r="C8" s="5" t="n">
        <v>-11806</v>
      </c>
    </row>
    <row r="9">
      <c r="A9" s="4" t="inlineStr">
        <is>
          <t>Amortization of acquired intangible assets</t>
        </is>
      </c>
      <c r="B9" s="5" t="n">
        <v>4030</v>
      </c>
      <c r="C9" s="5" t="n">
        <v>4581</v>
      </c>
    </row>
    <row r="10">
      <c r="A10" s="4" t="inlineStr">
        <is>
          <t>Goodwill and Intangible Asset Impairment</t>
        </is>
      </c>
      <c r="B10" s="5" t="n">
        <v>121258</v>
      </c>
      <c r="C10" s="5" t="n">
        <v>0</v>
      </c>
    </row>
    <row r="11">
      <c r="A11" s="3" t="inlineStr">
        <is>
          <t>Working capital changes:</t>
        </is>
      </c>
    </row>
    <row r="12">
      <c r="A12" s="4" t="inlineStr">
        <is>
          <t>Accounts receivable</t>
        </is>
      </c>
      <c r="B12" s="5" t="n">
        <v>47572</v>
      </c>
      <c r="C12" s="5" t="n">
        <v>-928</v>
      </c>
    </row>
    <row r="13">
      <c r="A13" s="4" t="inlineStr">
        <is>
          <t>Inventories</t>
        </is>
      </c>
      <c r="B13" s="5" t="n">
        <v>13203</v>
      </c>
      <c r="C13" s="5" t="n">
        <v>-11809</v>
      </c>
    </row>
    <row r="14">
      <c r="A14" s="4" t="inlineStr">
        <is>
          <t>Prepaid expenses and current assets</t>
        </is>
      </c>
      <c r="B14" s="5" t="n">
        <v>8819</v>
      </c>
      <c r="C14" s="5" t="n">
        <v>-4481</v>
      </c>
    </row>
    <row r="15">
      <c r="A15" s="4" t="inlineStr">
        <is>
          <t>Accounts payable and accrued expenses</t>
        </is>
      </c>
      <c r="B15" s="5" t="n">
        <v>-17695</v>
      </c>
      <c r="C15" s="5" t="n">
        <v>11507</v>
      </c>
    </row>
    <row r="16">
      <c r="A16" s="4" t="inlineStr">
        <is>
          <t>CASH PROVIDED BY OPERATING ACTIVITIES</t>
        </is>
      </c>
      <c r="B16" s="5" t="n">
        <v>97268</v>
      </c>
      <c r="C16" s="5" t="n">
        <v>89904</v>
      </c>
    </row>
    <row r="17">
      <c r="A17" s="3" t="inlineStr">
        <is>
          <t>INVESTING ACTIVITIES:</t>
        </is>
      </c>
    </row>
    <row r="18">
      <c r="A18" s="4" t="inlineStr">
        <is>
          <t>Capital expenditures</t>
        </is>
      </c>
      <c r="B18" s="5" t="n">
        <v>-46884</v>
      </c>
      <c r="C18" s="5" t="n">
        <v>-53881</v>
      </c>
    </row>
    <row r="19">
      <c r="A19" s="4" t="inlineStr">
        <is>
          <t>Other</t>
        </is>
      </c>
      <c r="B19" s="5" t="n">
        <v>-183</v>
      </c>
      <c r="C19" s="5" t="n">
        <v>85</v>
      </c>
    </row>
    <row r="20">
      <c r="A20" s="4" t="inlineStr">
        <is>
          <t>CASH USED IN INVESTING ACTIVITIES</t>
        </is>
      </c>
      <c r="B20" s="5" t="n">
        <v>-47067</v>
      </c>
      <c r="C20" s="5" t="n">
        <v>-53796</v>
      </c>
    </row>
    <row r="21">
      <c r="A21" s="3" t="inlineStr">
        <is>
          <t>FINANCING ACTIVITIES:</t>
        </is>
      </c>
    </row>
    <row r="22">
      <c r="A22" s="4" t="inlineStr">
        <is>
          <t>Repayments of long-term debt</t>
        </is>
      </c>
      <c r="B22" s="5" t="n">
        <v>-114022</v>
      </c>
      <c r="C22" s="5" t="n">
        <v>-65416</v>
      </c>
    </row>
    <row r="23">
      <c r="A23" s="4" t="inlineStr">
        <is>
          <t>Borrowing of long-term debt</t>
        </is>
      </c>
      <c r="B23" s="5" t="n">
        <v>93000</v>
      </c>
      <c r="C23" s="5" t="n">
        <v>76000</v>
      </c>
    </row>
    <row r="24">
      <c r="A24" s="4" t="inlineStr">
        <is>
          <t>Tax withholding payments for share-based compensation</t>
        </is>
      </c>
      <c r="B24" s="5" t="n">
        <v>-1505</v>
      </c>
      <c r="C24" s="5" t="n">
        <v>-3278</v>
      </c>
    </row>
    <row r="25">
      <c r="A25" s="4" t="inlineStr">
        <is>
          <t>Proceeds from issuance of common stock</t>
        </is>
      </c>
      <c r="B25" s="5" t="n">
        <v>93</v>
      </c>
      <c r="C25" s="5" t="n">
        <v>60</v>
      </c>
    </row>
    <row r="26">
      <c r="A26" s="4" t="inlineStr">
        <is>
          <t>Debt issuance costs</t>
        </is>
      </c>
      <c r="B26" s="5" t="n">
        <v>-1519</v>
      </c>
      <c r="C26" s="5" t="n">
        <v>0</v>
      </c>
    </row>
    <row r="27">
      <c r="A27" s="4" t="inlineStr">
        <is>
          <t>Dividends paid</t>
        </is>
      </c>
      <c r="B27" s="5" t="n">
        <v>-4978</v>
      </c>
      <c r="C27" s="5" t="n">
        <v>-11561</v>
      </c>
    </row>
    <row r="28">
      <c r="A28" s="4" t="inlineStr">
        <is>
          <t>Repurchase of common stock</t>
        </is>
      </c>
      <c r="B28" s="5" t="n">
        <v>0</v>
      </c>
      <c r="C28" s="5" t="n">
        <v>-25154</v>
      </c>
    </row>
    <row r="29">
      <c r="A29" s="4" t="inlineStr">
        <is>
          <t>Finance lease payments</t>
        </is>
      </c>
      <c r="B29" s="5" t="n">
        <v>-1252</v>
      </c>
      <c r="C29" s="5" t="n">
        <v>-808</v>
      </c>
    </row>
    <row r="30">
      <c r="A30" s="4" t="inlineStr">
        <is>
          <t>CASH USED IN FINANCING ACTIVITIES</t>
        </is>
      </c>
      <c r="B30" s="5" t="n">
        <v>-30183</v>
      </c>
      <c r="C30" s="5" t="n">
        <v>-30157</v>
      </c>
    </row>
    <row r="31">
      <c r="A31" s="4" t="inlineStr">
        <is>
          <t>Net cash provided by operating, investing and financing activities</t>
        </is>
      </c>
      <c r="B31" s="5" t="n">
        <v>20018</v>
      </c>
      <c r="C31" s="5" t="n">
        <v>5951</v>
      </c>
    </row>
    <row r="32">
      <c r="A32" s="4" t="inlineStr">
        <is>
          <t>Effect of exchange rate changes on cash</t>
        </is>
      </c>
      <c r="B32" s="5" t="n">
        <v>2400</v>
      </c>
      <c r="C32" s="5" t="n">
        <v>-1728</v>
      </c>
    </row>
    <row r="33">
      <c r="A33" s="3" t="inlineStr">
        <is>
          <t>CASH AND CASH EQUIVALENTS:</t>
        </is>
      </c>
    </row>
    <row r="34">
      <c r="A34" s="4" t="inlineStr">
        <is>
          <t>Net change during the period</t>
        </is>
      </c>
      <c r="B34" s="5" t="n">
        <v>22418</v>
      </c>
      <c r="C34" s="5" t="n">
        <v>4223</v>
      </c>
    </row>
    <row r="35">
      <c r="A35" s="4" t="inlineStr">
        <is>
          <t>Balance at beginning of period</t>
        </is>
      </c>
      <c r="B35" s="5" t="n">
        <v>81301</v>
      </c>
      <c r="C35" s="5" t="n">
        <v>80989</v>
      </c>
    </row>
    <row r="36">
      <c r="A36" s="4" t="inlineStr">
        <is>
          <t>Balance at end of period</t>
        </is>
      </c>
      <c r="B36" s="6" t="n">
        <v>103719</v>
      </c>
      <c r="C36" s="6" t="n">
        <v>852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Performance Shares Outstanding (Details) - Performance Shares</t>
        </is>
      </c>
      <c r="B1" s="2" t="inlineStr">
        <is>
          <t>9 Months Ended</t>
        </is>
      </c>
    </row>
    <row r="2">
      <c r="B2" s="2" t="inlineStr">
        <is>
          <t>Oct. 04, 2020$ / sharesshares</t>
        </is>
      </c>
    </row>
    <row r="3">
      <c r="A3" s="3" t="inlineStr">
        <is>
          <t>Share-based Compensation Arrangement by Share-based Payment Award, Options, Nonvested, Number of Shares [Roll Forward]</t>
        </is>
      </c>
    </row>
    <row r="4">
      <c r="A4" s="4" t="inlineStr">
        <is>
          <t>Outstanding (in shares) | shares</t>
        </is>
      </c>
      <c r="B4" s="5" t="n">
        <v>512000</v>
      </c>
    </row>
    <row r="5">
      <c r="A5" s="4" t="inlineStr">
        <is>
          <t>Granted (in shares) | shares</t>
        </is>
      </c>
      <c r="B5" s="5" t="n">
        <v>263700</v>
      </c>
    </row>
    <row r="6">
      <c r="A6" s="4" t="inlineStr">
        <is>
          <t>Vested (in shares) | shares</t>
        </is>
      </c>
      <c r="B6" s="5" t="n">
        <v>-164300</v>
      </c>
    </row>
    <row r="7">
      <c r="A7" s="4" t="inlineStr">
        <is>
          <t>Forfeited or canceled (in shares) | shares</t>
        </is>
      </c>
      <c r="B7" s="5" t="n">
        <v>-200700</v>
      </c>
    </row>
    <row r="8">
      <c r="A8" s="4" t="inlineStr">
        <is>
          <t>Outstanding (in shares) | shares</t>
        </is>
      </c>
      <c r="B8" s="5" t="n">
        <v>410700</v>
      </c>
    </row>
    <row r="9">
      <c r="A9" s="3" t="inlineStr">
        <is>
          <t>Share-based Compensation Arrangement by Share-based Payment Award, Options, Outstanding, Weighted Average Exercise Price [Abstract]</t>
        </is>
      </c>
    </row>
    <row r="10">
      <c r="A10" s="4" t="inlineStr">
        <is>
          <t>Outstanding, weighted average grant date fair value (in dollars per share) | $ / shares</t>
        </is>
      </c>
      <c r="B10" s="7" t="n">
        <v>19.71</v>
      </c>
    </row>
    <row r="11">
      <c r="A11" s="4" t="inlineStr">
        <is>
          <t>Granted, weighted average grant date fair value (in dollars per share) | $ / shares</t>
        </is>
      </c>
      <c r="B11" s="8" t="n">
        <v>15.36</v>
      </c>
    </row>
    <row r="12">
      <c r="A12" s="4" t="inlineStr">
        <is>
          <t>Vested, weighted average grant date fair value (in dollars per share) | $ / shares</t>
        </is>
      </c>
      <c r="B12" s="8" t="n">
        <v>19.74</v>
      </c>
    </row>
    <row r="13">
      <c r="A13" s="4" t="inlineStr">
        <is>
          <t>Forfeited or canceled (in dollars per share) | $ / shares</t>
        </is>
      </c>
      <c r="B13" s="8" t="n">
        <v>19.61</v>
      </c>
    </row>
    <row r="14">
      <c r="A14" s="4" t="inlineStr">
        <is>
          <t>Outstanding, weighted average grant date fair value (in dollars per share) | $ / shares</t>
        </is>
      </c>
      <c r="B14" s="7" t="n">
        <v>16.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Oct. 04, 2020</t>
        </is>
      </c>
    </row>
    <row r="3">
      <c r="A3" s="3" t="inlineStr">
        <is>
          <t>Lessee, Lease, Description [Line Items]</t>
        </is>
      </c>
    </row>
    <row r="4">
      <c r="A4" s="4" t="inlineStr">
        <is>
          <t>Lease renewal term</t>
        </is>
      </c>
      <c r="B4" s="4" t="inlineStr">
        <is>
          <t>5 years</t>
        </is>
      </c>
    </row>
    <row r="5">
      <c r="A5" s="4" t="inlineStr">
        <is>
          <t>Minimum</t>
        </is>
      </c>
    </row>
    <row r="6">
      <c r="A6" s="3" t="inlineStr">
        <is>
          <t>Lessee, Lease, Description [Line Items]</t>
        </is>
      </c>
    </row>
    <row r="7">
      <c r="A7" s="4" t="inlineStr">
        <is>
          <t>Lease contract term</t>
        </is>
      </c>
      <c r="B7" s="4" t="inlineStr">
        <is>
          <t>1 year</t>
        </is>
      </c>
    </row>
    <row r="8">
      <c r="A8" s="4" t="inlineStr">
        <is>
          <t>Maximum</t>
        </is>
      </c>
    </row>
    <row r="9">
      <c r="A9" s="3" t="inlineStr">
        <is>
          <t>Lessee, Lease, Description [Line Items]</t>
        </is>
      </c>
    </row>
    <row r="10">
      <c r="A10" s="4" t="inlineStr">
        <is>
          <t>Lease contract term</t>
        </is>
      </c>
      <c r="B10"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Oct. 04, 2020</t>
        </is>
      </c>
      <c r="C1" s="2" t="inlineStr">
        <is>
          <t>Dec. 29, 2019</t>
        </is>
      </c>
    </row>
    <row r="2">
      <c r="A2" s="3" t="inlineStr">
        <is>
          <t>Leases [Abstract]</t>
        </is>
      </c>
    </row>
    <row r="3">
      <c r="A3" s="4" t="inlineStr">
        <is>
          <t>Operating lease right-of-use assets</t>
        </is>
      </c>
      <c r="B3" s="6" t="n">
        <v>99815</v>
      </c>
      <c r="C3" s="6" t="n">
        <v>107044</v>
      </c>
    </row>
    <row r="4">
      <c r="A4" s="4" t="inlineStr">
        <is>
          <t>Current portion of operating lease liabilities</t>
        </is>
      </c>
      <c r="B4" s="5" t="n">
        <v>14015</v>
      </c>
      <c r="C4" s="5" t="n">
        <v>15914</v>
      </c>
    </row>
    <row r="5">
      <c r="A5" s="4" t="inlineStr">
        <is>
          <t>Operating lease liabilities</t>
        </is>
      </c>
      <c r="B5" s="5" t="n">
        <v>87276</v>
      </c>
      <c r="C5" s="5" t="n">
        <v>91829</v>
      </c>
    </row>
    <row r="6">
      <c r="A6" s="4" t="inlineStr">
        <is>
          <t>Total operating lease liabilities</t>
        </is>
      </c>
      <c r="B6" s="5" t="n">
        <v>101291</v>
      </c>
      <c r="C6" s="5" t="n">
        <v>107743</v>
      </c>
    </row>
    <row r="7">
      <c r="A7" s="4" t="inlineStr">
        <is>
          <t>Property and equipment</t>
        </is>
      </c>
      <c r="B7" s="5" t="n">
        <v>5786</v>
      </c>
      <c r="C7" s="5" t="n">
        <v>5007</v>
      </c>
    </row>
    <row r="8">
      <c r="A8" s="4" t="inlineStr">
        <is>
          <t>Accrued expenses</t>
        </is>
      </c>
      <c r="B8" s="5" t="n">
        <v>1415</v>
      </c>
      <c r="C8" s="5" t="n">
        <v>1489</v>
      </c>
    </row>
    <row r="9">
      <c r="A9" s="4" t="inlineStr">
        <is>
          <t>Other long-term liabilities</t>
        </is>
      </c>
      <c r="B9" s="5" t="n">
        <v>2299</v>
      </c>
      <c r="C9" s="5" t="n">
        <v>1673</v>
      </c>
    </row>
    <row r="10">
      <c r="A10" s="4" t="inlineStr">
        <is>
          <t>Total finance lease liabilities</t>
        </is>
      </c>
      <c r="B10" s="6" t="n">
        <v>3714</v>
      </c>
      <c r="C10" s="6" t="n">
        <v>3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Leases [Abstract]</t>
        </is>
      </c>
    </row>
    <row r="4">
      <c r="A4" s="4" t="inlineStr">
        <is>
          <t>Finance lease cost: Amortization of right-of-use assets</t>
        </is>
      </c>
      <c r="B4" s="6" t="n">
        <v>176</v>
      </c>
      <c r="C4" s="6" t="n">
        <v>112</v>
      </c>
      <c r="D4" s="6" t="n">
        <v>811</v>
      </c>
      <c r="E4" s="6" t="n">
        <v>536</v>
      </c>
    </row>
    <row r="5">
      <c r="A5" s="4" t="inlineStr">
        <is>
          <t>Finance lease cost: Interest on lease liabilities</t>
        </is>
      </c>
      <c r="B5" s="5" t="n">
        <v>22</v>
      </c>
      <c r="C5" s="5" t="n">
        <v>12</v>
      </c>
      <c r="D5" s="5" t="n">
        <v>56</v>
      </c>
      <c r="E5" s="5" t="n">
        <v>31</v>
      </c>
    </row>
    <row r="6">
      <c r="A6" s="4" t="inlineStr">
        <is>
          <t>Operating lease cost</t>
        </is>
      </c>
      <c r="B6" s="5" t="n">
        <v>6095</v>
      </c>
      <c r="C6" s="5" t="n">
        <v>6023</v>
      </c>
      <c r="D6" s="5" t="n">
        <v>19076</v>
      </c>
      <c r="E6" s="5" t="n">
        <v>17624</v>
      </c>
    </row>
    <row r="7">
      <c r="A7" s="4" t="inlineStr">
        <is>
          <t>Short-term lease cost</t>
        </is>
      </c>
      <c r="B7" s="5" t="n">
        <v>85</v>
      </c>
      <c r="C7" s="5" t="n">
        <v>363</v>
      </c>
      <c r="D7" s="5" t="n">
        <v>426</v>
      </c>
      <c r="E7" s="5" t="n">
        <v>1509</v>
      </c>
    </row>
    <row r="8">
      <c r="A8" s="4" t="inlineStr">
        <is>
          <t>Variable lease cost</t>
        </is>
      </c>
      <c r="B8" s="5" t="n">
        <v>1089</v>
      </c>
      <c r="C8" s="5" t="n">
        <v>561</v>
      </c>
      <c r="D8" s="5" t="n">
        <v>2659</v>
      </c>
      <c r="E8" s="5" t="n">
        <v>1319</v>
      </c>
    </row>
    <row r="9">
      <c r="A9" s="4" t="inlineStr">
        <is>
          <t>Total lease cost</t>
        </is>
      </c>
      <c r="B9" s="6" t="n">
        <v>7467</v>
      </c>
      <c r="C9" s="6" t="n">
        <v>7071</v>
      </c>
      <c r="D9" s="6" t="n">
        <v>23028</v>
      </c>
      <c r="E9" s="6" t="n">
        <v>210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Oct. 04, 2020</t>
        </is>
      </c>
      <c r="C1" s="2" t="inlineStr">
        <is>
          <t>Dec. 29, 2019</t>
        </is>
      </c>
    </row>
    <row r="2">
      <c r="A2" s="3" t="inlineStr">
        <is>
          <t>Lessee, Operating Lease, Liability, Payment, Due [Abstract]</t>
        </is>
      </c>
    </row>
    <row r="3">
      <c r="A3" s="4" t="inlineStr">
        <is>
          <t>2020 (excluding the first quarter of 2020)</t>
        </is>
      </c>
      <c r="B3" s="6" t="n">
        <v>5262</v>
      </c>
    </row>
    <row r="4">
      <c r="A4" s="4" t="inlineStr">
        <is>
          <t>2021</t>
        </is>
      </c>
      <c r="B4" s="5" t="n">
        <v>18529</v>
      </c>
    </row>
    <row r="5">
      <c r="A5" s="4" t="inlineStr">
        <is>
          <t>2022</t>
        </is>
      </c>
      <c r="B5" s="5" t="n">
        <v>15126</v>
      </c>
    </row>
    <row r="6">
      <c r="A6" s="4" t="inlineStr">
        <is>
          <t>2023</t>
        </is>
      </c>
      <c r="B6" s="5" t="n">
        <v>12464</v>
      </c>
    </row>
    <row r="7">
      <c r="A7" s="4" t="inlineStr">
        <is>
          <t>2024</t>
        </is>
      </c>
      <c r="B7" s="5" t="n">
        <v>10513</v>
      </c>
    </row>
    <row r="8">
      <c r="A8" s="4" t="inlineStr">
        <is>
          <t>Thereafter</t>
        </is>
      </c>
      <c r="B8" s="5" t="n">
        <v>78668</v>
      </c>
    </row>
    <row r="9">
      <c r="A9" s="4" t="inlineStr">
        <is>
          <t>Total future minimum lease payments (undiscounted)</t>
        </is>
      </c>
      <c r="B9" s="5" t="n">
        <v>140562</v>
      </c>
    </row>
    <row r="10">
      <c r="A10" s="4" t="inlineStr">
        <is>
          <t>Less: Present value discount</t>
        </is>
      </c>
      <c r="B10" s="5" t="n">
        <v>-39271</v>
      </c>
    </row>
    <row r="11">
      <c r="A11" s="4" t="inlineStr">
        <is>
          <t>Total lease liability</t>
        </is>
      </c>
      <c r="B11" s="5" t="n">
        <v>101291</v>
      </c>
      <c r="C11" s="6" t="n">
        <v>107743</v>
      </c>
    </row>
    <row r="12">
      <c r="A12" s="3" t="inlineStr">
        <is>
          <t>Finance Lease, Liability, Payment, Due [Abstract]</t>
        </is>
      </c>
    </row>
    <row r="13">
      <c r="A13" s="4" t="inlineStr">
        <is>
          <t>2020 (excluding the first quarter of 2020)</t>
        </is>
      </c>
      <c r="B13" s="5" t="n">
        <v>411</v>
      </c>
    </row>
    <row r="14">
      <c r="A14" s="4" t="inlineStr">
        <is>
          <t>2021</t>
        </is>
      </c>
      <c r="B14" s="5" t="n">
        <v>1367</v>
      </c>
    </row>
    <row r="15">
      <c r="A15" s="4" t="inlineStr">
        <is>
          <t>2022</t>
        </is>
      </c>
      <c r="B15" s="5" t="n">
        <v>903</v>
      </c>
    </row>
    <row r="16">
      <c r="A16" s="4" t="inlineStr">
        <is>
          <t>2023</t>
        </is>
      </c>
      <c r="B16" s="5" t="n">
        <v>680</v>
      </c>
    </row>
    <row r="17">
      <c r="A17" s="4" t="inlineStr">
        <is>
          <t>2024</t>
        </is>
      </c>
      <c r="B17" s="5" t="n">
        <v>407</v>
      </c>
    </row>
    <row r="18">
      <c r="A18" s="4" t="inlineStr">
        <is>
          <t>Thereafter</t>
        </is>
      </c>
      <c r="B18" s="5" t="n">
        <v>153</v>
      </c>
    </row>
    <row r="19">
      <c r="A19" s="4" t="inlineStr">
        <is>
          <t>Total future minimum lease payments (undiscounted)</t>
        </is>
      </c>
      <c r="B19" s="5" t="n">
        <v>3921</v>
      </c>
    </row>
    <row r="20">
      <c r="A20" s="4" t="inlineStr">
        <is>
          <t>Less: Present value discount</t>
        </is>
      </c>
      <c r="B20" s="5" t="n">
        <v>-207</v>
      </c>
    </row>
    <row r="21">
      <c r="A21" s="4" t="inlineStr">
        <is>
          <t>Total lease liability</t>
        </is>
      </c>
      <c r="B21" s="6" t="n">
        <v>3714</v>
      </c>
      <c r="C21" s="6" t="n">
        <v>3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Other Supplemental Information (Details)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Statement of Financial Position [Abstract]</t>
        </is>
      </c>
    </row>
    <row r="4">
      <c r="A4" s="4" t="inlineStr">
        <is>
          <t>Operating cash flows from finance leases</t>
        </is>
      </c>
      <c r="B4" s="6" t="n">
        <v>22</v>
      </c>
      <c r="C4" s="6" t="n">
        <v>12</v>
      </c>
      <c r="D4" s="6" t="n">
        <v>56</v>
      </c>
      <c r="E4" s="6" t="n">
        <v>31</v>
      </c>
    </row>
    <row r="5">
      <c r="A5" s="4" t="inlineStr">
        <is>
          <t>Operating cash flows from operating leases</t>
        </is>
      </c>
      <c r="B5" s="5" t="n">
        <v>5528</v>
      </c>
      <c r="C5" s="5" t="n">
        <v>5653</v>
      </c>
      <c r="D5" s="5" t="n">
        <v>16978</v>
      </c>
      <c r="E5" s="5" t="n">
        <v>16158</v>
      </c>
    </row>
    <row r="6">
      <c r="A6" s="4" t="inlineStr">
        <is>
          <t>Financing cash flows from finance leases</t>
        </is>
      </c>
      <c r="B6" s="5" t="n">
        <v>442</v>
      </c>
      <c r="C6" s="5" t="n">
        <v>291</v>
      </c>
      <c r="D6" s="5" t="n">
        <v>1252</v>
      </c>
      <c r="E6" s="5" t="n">
        <v>808</v>
      </c>
    </row>
    <row r="7">
      <c r="A7" s="4" t="inlineStr">
        <is>
          <t>Right-of-use assets obtained in exchange for new finance lease liabilities</t>
        </is>
      </c>
      <c r="B7" s="5" t="n">
        <v>1156</v>
      </c>
      <c r="C7" s="5" t="n">
        <v>252</v>
      </c>
      <c r="D7" s="5" t="n">
        <v>1709</v>
      </c>
      <c r="E7" s="5" t="n">
        <v>803</v>
      </c>
    </row>
    <row r="8">
      <c r="A8" s="4" t="inlineStr">
        <is>
          <t>Right-of-use assets obtained in exchange for new operating lease liabilities</t>
        </is>
      </c>
      <c r="B8" s="6" t="n">
        <v>1517</v>
      </c>
      <c r="C8" s="6" t="n">
        <v>1437</v>
      </c>
      <c r="D8" s="6" t="n">
        <v>5582</v>
      </c>
      <c r="E8" s="6" t="n">
        <v>79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Lease Term and Discount Rate (Details)</t>
        </is>
      </c>
      <c r="B1" s="2" t="inlineStr">
        <is>
          <t>Oct. 04, 2020</t>
        </is>
      </c>
      <c r="C1" s="2" t="inlineStr">
        <is>
          <t>Dec. 29, 2019</t>
        </is>
      </c>
    </row>
    <row r="2">
      <c r="A2" s="3" t="inlineStr">
        <is>
          <t>Statement of Financial Position [Abstract]</t>
        </is>
      </c>
    </row>
    <row r="3">
      <c r="A3" s="4" t="inlineStr">
        <is>
          <t>Weighted-average remaining lease term – finance leases (in years)</t>
        </is>
      </c>
      <c r="B3" s="4" t="inlineStr">
        <is>
          <t>3 years 3 months 14 days</t>
        </is>
      </c>
      <c r="C3" s="4" t="inlineStr">
        <is>
          <t>2 years 9 months 3 days</t>
        </is>
      </c>
    </row>
    <row r="4">
      <c r="A4" s="4" t="inlineStr">
        <is>
          <t>Weighted-average remaining lease term – operating leases (in years)</t>
        </is>
      </c>
      <c r="B4" s="4" t="inlineStr">
        <is>
          <t>10 years 7 months 2 days</t>
        </is>
      </c>
      <c r="C4" s="4" t="inlineStr">
        <is>
          <t>10 years 7 months 6 days</t>
        </is>
      </c>
    </row>
    <row r="5">
      <c r="A5" s="4" t="inlineStr">
        <is>
          <t>Weighted-average discount rate – finance leases (percentage)</t>
        </is>
      </c>
      <c r="B5" s="4" t="inlineStr">
        <is>
          <t>2.75%</t>
        </is>
      </c>
      <c r="C5" s="4" t="inlineStr">
        <is>
          <t>2.06%</t>
        </is>
      </c>
    </row>
    <row r="6">
      <c r="A6" s="4" t="inlineStr">
        <is>
          <t>Weighted-average discount rate – operating leases (percentage)</t>
        </is>
      </c>
      <c r="B6" s="4" t="inlineStr">
        <is>
          <t>5.96%</t>
        </is>
      </c>
      <c r="C6" s="4" t="inlineStr">
        <is>
          <t>5.8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Details)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4" t="inlineStr">
        <is>
          <t>nora Defined Benefit Plan</t>
        </is>
      </c>
    </row>
    <row r="4">
      <c r="A4" s="3" t="inlineStr">
        <is>
          <t>Defined Benefit Plans and Other Postretirement Benefit Plans Table Text Block [Line Items]</t>
        </is>
      </c>
    </row>
    <row r="5">
      <c r="A5" s="4" t="inlineStr">
        <is>
          <t>Service cost</t>
        </is>
      </c>
      <c r="B5" s="6" t="n">
        <v>274</v>
      </c>
      <c r="C5" s="6" t="n">
        <v>213</v>
      </c>
      <c r="D5" s="6" t="n">
        <v>791</v>
      </c>
      <c r="E5" s="6" t="n">
        <v>646</v>
      </c>
    </row>
    <row r="6">
      <c r="A6" s="4" t="inlineStr">
        <is>
          <t>Interest cost</t>
        </is>
      </c>
      <c r="B6" s="5" t="n">
        <v>117</v>
      </c>
      <c r="C6" s="5" t="n">
        <v>170</v>
      </c>
      <c r="D6" s="5" t="n">
        <v>338</v>
      </c>
      <c r="E6" s="5" t="n">
        <v>515</v>
      </c>
    </row>
    <row r="7">
      <c r="A7" s="4" t="inlineStr">
        <is>
          <t>Amortization of net actuarial losses</t>
        </is>
      </c>
      <c r="B7" s="5" t="n">
        <v>58</v>
      </c>
      <c r="C7" s="5" t="n">
        <v>0</v>
      </c>
      <c r="D7" s="5" t="n">
        <v>168</v>
      </c>
      <c r="E7" s="5" t="n">
        <v>0</v>
      </c>
    </row>
    <row r="8">
      <c r="A8" s="4" t="inlineStr">
        <is>
          <t>Net periodic benefit cost</t>
        </is>
      </c>
      <c r="B8" s="5" t="n">
        <v>449</v>
      </c>
      <c r="C8" s="5" t="n">
        <v>383</v>
      </c>
      <c r="D8" s="5" t="n">
        <v>1297</v>
      </c>
      <c r="E8" s="5" t="n">
        <v>1161</v>
      </c>
    </row>
    <row r="9">
      <c r="A9" s="4" t="inlineStr">
        <is>
          <t>Foreign Plan</t>
        </is>
      </c>
    </row>
    <row r="10">
      <c r="A10" s="3" t="inlineStr">
        <is>
          <t>Defined Benefit Plans and Other Postretirement Benefit Plans Table Text Block [Line Items]</t>
        </is>
      </c>
    </row>
    <row r="11">
      <c r="A11" s="4" t="inlineStr">
        <is>
          <t>Multiemployer Plan, Contributions by Employer</t>
        </is>
      </c>
      <c r="B11" s="5" t="n">
        <v>600</v>
      </c>
      <c r="D11" s="5" t="n">
        <v>1900</v>
      </c>
    </row>
    <row r="12">
      <c r="A12" s="4" t="inlineStr">
        <is>
          <t>Service cost</t>
        </is>
      </c>
      <c r="B12" s="5" t="n">
        <v>0</v>
      </c>
      <c r="C12" s="5" t="n">
        <v>181</v>
      </c>
      <c r="D12" s="5" t="n">
        <v>0</v>
      </c>
      <c r="E12" s="5" t="n">
        <v>550</v>
      </c>
    </row>
    <row r="13">
      <c r="A13" s="4" t="inlineStr">
        <is>
          <t>Interest cost</t>
        </is>
      </c>
      <c r="B13" s="5" t="n">
        <v>907</v>
      </c>
      <c r="C13" s="5" t="n">
        <v>1223</v>
      </c>
      <c r="D13" s="5" t="n">
        <v>2668</v>
      </c>
      <c r="E13" s="5" t="n">
        <v>3770</v>
      </c>
    </row>
    <row r="14">
      <c r="A14" s="4" t="inlineStr">
        <is>
          <t>Expected return on assets</t>
        </is>
      </c>
      <c r="B14" s="5" t="n">
        <v>-1082</v>
      </c>
      <c r="C14" s="5" t="n">
        <v>-1378</v>
      </c>
      <c r="D14" s="5" t="n">
        <v>-3184</v>
      </c>
      <c r="E14" s="5" t="n">
        <v>-4251</v>
      </c>
    </row>
    <row r="15">
      <c r="A15" s="4" t="inlineStr">
        <is>
          <t>Amortization of prior service cost</t>
        </is>
      </c>
      <c r="B15" s="5" t="n">
        <v>27</v>
      </c>
      <c r="C15" s="5" t="n">
        <v>16</v>
      </c>
      <c r="D15" s="5" t="n">
        <v>79</v>
      </c>
      <c r="E15" s="5" t="n">
        <v>48</v>
      </c>
    </row>
    <row r="16">
      <c r="A16" s="4" t="inlineStr">
        <is>
          <t>Amortization of net actuarial losses</t>
        </is>
      </c>
      <c r="B16" s="5" t="n">
        <v>335</v>
      </c>
      <c r="C16" s="5" t="n">
        <v>240</v>
      </c>
      <c r="D16" s="5" t="n">
        <v>981</v>
      </c>
      <c r="E16" s="5" t="n">
        <v>742</v>
      </c>
    </row>
    <row r="17">
      <c r="A17" s="4" t="inlineStr">
        <is>
          <t>Net periodic benefit cost</t>
        </is>
      </c>
      <c r="B17" s="5" t="n">
        <v>187</v>
      </c>
      <c r="C17" s="5" t="n">
        <v>282</v>
      </c>
      <c r="D17" s="5" t="n">
        <v>544</v>
      </c>
      <c r="E17" s="5" t="n">
        <v>859</v>
      </c>
    </row>
    <row r="18">
      <c r="A18" s="4" t="inlineStr">
        <is>
          <t>United States | Salary Continuation Plan</t>
        </is>
      </c>
    </row>
    <row r="19">
      <c r="A19" s="3" t="inlineStr">
        <is>
          <t>Defined Benefit Plans and Other Postretirement Benefit Plans Table Text Block [Line Items]</t>
        </is>
      </c>
    </row>
    <row r="20">
      <c r="A20" s="4" t="inlineStr">
        <is>
          <t>Interest cost</t>
        </is>
      </c>
      <c r="B20" s="5" t="n">
        <v>234</v>
      </c>
      <c r="C20" s="5" t="n">
        <v>288</v>
      </c>
      <c r="D20" s="5" t="n">
        <v>703</v>
      </c>
      <c r="E20" s="5" t="n">
        <v>865</v>
      </c>
    </row>
    <row r="21">
      <c r="A21" s="4" t="inlineStr">
        <is>
          <t>Amortization of net actuarial losses</t>
        </is>
      </c>
      <c r="B21" s="5" t="n">
        <v>140</v>
      </c>
      <c r="C21" s="5" t="n">
        <v>94</v>
      </c>
      <c r="D21" s="5" t="n">
        <v>419</v>
      </c>
      <c r="E21" s="5" t="n">
        <v>281</v>
      </c>
    </row>
    <row r="22">
      <c r="A22" s="4" t="inlineStr">
        <is>
          <t>Net periodic benefit cost</t>
        </is>
      </c>
      <c r="B22" s="6" t="n">
        <v>374</v>
      </c>
      <c r="C22" s="6" t="n">
        <v>382</v>
      </c>
      <c r="D22" s="6" t="n">
        <v>1122</v>
      </c>
      <c r="E22" s="6" t="n">
        <v>11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Goodwill and Intangible Assets (Details) - USD ($) $ in Thousands</t>
        </is>
      </c>
      <c r="B1" s="2" t="inlineStr">
        <is>
          <t>3 Months Ended</t>
        </is>
      </c>
      <c r="C1" s="2" t="inlineStr">
        <is>
          <t>9 Months Ended</t>
        </is>
      </c>
    </row>
    <row r="2">
      <c r="B2" s="2" t="inlineStr">
        <is>
          <t>Apr. 05, 2020</t>
        </is>
      </c>
      <c r="C2" s="2" t="inlineStr">
        <is>
          <t>Oct. 04, 2020</t>
        </is>
      </c>
      <c r="D2" s="2" t="inlineStr">
        <is>
          <t>Dec. 29, 2019</t>
        </is>
      </c>
    </row>
    <row r="3">
      <c r="A3" s="3" t="inlineStr">
        <is>
          <t>Goodwill [Line Items]</t>
        </is>
      </c>
    </row>
    <row r="4">
      <c r="A4" s="4" t="inlineStr">
        <is>
          <t>WACC Minimum</t>
        </is>
      </c>
      <c r="B4" s="4" t="inlineStr">
        <is>
          <t>10.00%</t>
        </is>
      </c>
    </row>
    <row r="5">
      <c r="A5" s="4" t="inlineStr">
        <is>
          <t>WACC Maximum</t>
        </is>
      </c>
      <c r="B5" s="4" t="inlineStr">
        <is>
          <t>10.50%</t>
        </is>
      </c>
    </row>
    <row r="6">
      <c r="A6" s="4" t="inlineStr">
        <is>
          <t>Goodwill</t>
        </is>
      </c>
      <c r="C6" s="6" t="n">
        <v>154630</v>
      </c>
      <c r="D6" s="6" t="n">
        <v>257439</v>
      </c>
    </row>
    <row r="7">
      <c r="A7" s="4" t="inlineStr">
        <is>
          <t>Goodwill, Acquired During Period</t>
        </is>
      </c>
      <c r="C7" s="5" t="n">
        <v>0</v>
      </c>
    </row>
    <row r="8">
      <c r="A8" s="4" t="inlineStr">
        <is>
          <t>Goodwill, Purchase Accounting Adjustments</t>
        </is>
      </c>
      <c r="C8" s="5" t="n">
        <v>0</v>
      </c>
    </row>
    <row r="9">
      <c r="A9" s="4" t="inlineStr">
        <is>
          <t>Goodwill, Impairment Loss</t>
        </is>
      </c>
      <c r="B9" s="6" t="n">
        <v>-116500</v>
      </c>
      <c r="C9" s="5" t="n">
        <v>-116495</v>
      </c>
    </row>
    <row r="10">
      <c r="A10" s="4" t="inlineStr">
        <is>
          <t>Goodwill, Foreign Currency Translation Gain (Loss)</t>
        </is>
      </c>
      <c r="C10" s="6" t="n">
        <v>13686</v>
      </c>
    </row>
    <row r="11">
      <c r="A11" s="4" t="inlineStr">
        <is>
          <t>Reporting Unit, Percentage of Fair Value in Excess of Carrying Amount</t>
        </is>
      </c>
      <c r="B11" s="4" t="inlineStr">
        <is>
          <t>90.00%</t>
        </is>
      </c>
    </row>
    <row r="12">
      <c r="A12" s="4" t="inlineStr">
        <is>
          <t>Europe | Operating Segments</t>
        </is>
      </c>
    </row>
    <row r="13">
      <c r="A13" s="3" t="inlineStr">
        <is>
          <t>Goodwill [Line Items]</t>
        </is>
      </c>
    </row>
    <row r="14">
      <c r="A14" s="4" t="inlineStr">
        <is>
          <t>Goodwill, Impairment Loss</t>
        </is>
      </c>
      <c r="B14" s="6" t="n">
        <v>-99200</v>
      </c>
    </row>
    <row r="15">
      <c r="A15" s="4" t="inlineStr">
        <is>
          <t>Asia-Pacific | Operating Segments</t>
        </is>
      </c>
    </row>
    <row r="16">
      <c r="A16" s="3" t="inlineStr">
        <is>
          <t>Goodwill [Line Items]</t>
        </is>
      </c>
    </row>
    <row r="17">
      <c r="A17" s="4" t="inlineStr">
        <is>
          <t>Goodwill, Impairment Loss</t>
        </is>
      </c>
      <c r="B17" s="6" t="n">
        <v>-17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Intangible Assets (Details) - USD ($) $ in Millions</t>
        </is>
      </c>
      <c r="B1" s="2" t="inlineStr">
        <is>
          <t>3 Months Ended</t>
        </is>
      </c>
    </row>
    <row r="2">
      <c r="B2" s="2" t="inlineStr">
        <is>
          <t>Apr. 05, 2020</t>
        </is>
      </c>
      <c r="C2" s="2" t="inlineStr">
        <is>
          <t>Oct. 04, 2020</t>
        </is>
      </c>
    </row>
    <row r="3">
      <c r="A3" s="3" t="inlineStr">
        <is>
          <t>Goodwill and Intangible Assets Disclosure [Abstract]</t>
        </is>
      </c>
    </row>
    <row r="4">
      <c r="A4" s="4" t="inlineStr">
        <is>
          <t>Impairment of Intangible Assets, Indefinite-lived (Excluding Goodwill)</t>
        </is>
      </c>
      <c r="B4" s="9" t="n">
        <v>4.8</v>
      </c>
    </row>
    <row r="5">
      <c r="A5" s="4" t="inlineStr">
        <is>
          <t>Intangible Assets, Net (Excluding Goodwill)</t>
        </is>
      </c>
      <c r="C5" s="9" t="n">
        <v>8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4, 2020</t>
        </is>
      </c>
    </row>
    <row r="3">
      <c r="A3" s="3" t="inlineStr">
        <is>
          <t>Accounting Policies [Abstract]</t>
        </is>
      </c>
    </row>
    <row r="4">
      <c r="A4" s="4" t="inlineStr">
        <is>
          <t>Summary Of Significant Accounting Policies</t>
        </is>
      </c>
      <c r="B4" s="4" t="inlineStr">
        <is>
          <t>SUMMARY OF SIGNIFICANT ACCOUNTING POLICIES Basis of Presentation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29, 2019,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December 29, 2019, consolidated condensed balance sheet data was derived from audited financial statements, but does not include all disclosures required by accounting principles generally accepted in the United States (“GAAP”). The nine month period ended October 4, 2020 includes 40 weeks, and the nine month period ended September 29, 2019 includes 39 weeks. The three month periods ended October 4, 2020 and September 29, 2019 both include 13 weeks. Risks and Uncertainties The World Health Organization declared the COVID-19 outbreak a pandemic, and many companies have experienced disruptions in their operations. The Company considered the impact of COVID-19 on the assumptions and estimates used and determined that, except for the goodwill and intangible asset impairment discussed in Note 10 “Goodwill and Intangible Assets,” the decline in 2020 revenue, and its consequent impacts on production volume, operating income, net income, cash flows, and order rates, there were no other material adverse impacts on the Company’s results of operations and financial position at October 4, 2020. The Company’s primary credit facility has various financial and other covenants including, but not limited to, a covenant to not exceed a maximum net debt to EBITDA ratio, as defined by the credit facility agreement. On July 15, 2020, the Company amended its Syndicated Credit Facility; see Note 5 entitled “Long-Term Debt” for additional information.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and service customers. The impact of COVID-19 could result in additional impairment losses related to goodwill, intangible assets, and property, plant and equipment. As the virus spreads through communities, it could impact the physical health, mental health, and productivity of our workforce as many of them are required to shelter in place and work from home for prolonged periods of time, and it could also impact our ability to reach our customers and collaborate with them as they are required to shelter in place and work from home for prolonged periods of time. The COVID-19 pandemic is having broad and negative implications on the global economy, which affects the size and timing of our customers’ capital budgets, and could result in delays or terminations of new and existing renovation projects, remodeling projects, new construction projects, and other projects where our products are used. COVID-19 Impact We continue to monitor our operations and have implemented various programs to mitigate the effects of COVID-19 on our business including reductions in employee headcount, labor costs, marketing expenses, consulting spend, travel costs, various other costs, and capital expenditures, as well as suspending and reducing shifts in our production facilities, temporarily furloughing employees, and implementing other cost reduction or avoidance initiatives. Government grants and payroll protection programs are available globally to provide assistance to companies impacted by the pandemic. The Coronavirus Aid, Relief and Economic Security Act (“ CARES Act”) enacted in the United States (see Note 13 entitled “Income Taxes” for additional information) and a payroll protection program enacted in the Netherlands (the “NOW Program”) provide benefits related to payroll costs either as reimbursements, lower payroll tax rates or deferral of payroll tax payments. The NOW Program provides eligible companies with reimbursement of labor costs as an incentive to retain employees on the payroll. During fiscal year 2020 year to date, the Company recognized benefits under several payroll protection programs as reductions to payroll costs. Reclassifications In fiscal year 2020, the Company made certain classification and presentation changes related to customer service and other costs. Previously, these costs were presented as a component of cost of sales. Beginning in fiscal year 2020, these costs are presented as a component of selling, general and administrative (“SG&amp;A”) expense. The Company determined that this change better reflects how management views and operates the business. Reclassifications of the comparative prior year 2019 amounts have been made to conform to the current presentation as follows: Three Months Ended September 29, 2019 Statement of Operations Line Item As Reported Reclassification As Reclassified (In thousands) Cost of Sales $ 212,590 $ (1,982) $ 210,608 Selling, General and Administrative Expenses 91,414 1,982 93,396 Total $ 304,004 $ — $ 304,004 Nine Months Ended September 29, 2019 Statement of Operations Line Item As Reported Reclassification As Reclassified (In thousands) Cost of Sales $ 613,797 $ (5,246) $ 608,551 Selling, General and Administrative Expenses 286,123 5,246 291,369 Total $ 899,920 $ — $ 899,920 Recently Adopted Accounting Pronouncements On December 30, 2019, the Company adopted Accounting Standards Codification (“ASC”) Topic 326, Credit Losses. This standard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e Company adopted the new standard using a modified retrospective approach with no cumulative-effect adjustment to retained earnings to recognize expected credit losses on trade accounts receivable. The adoption of this standard did not have a material impact to the Company’s consolidated financial statements. On December 30, 2019, the Company adopted Accounting Standards Update (“ASU”) 2017-04, “Intangibles - Goodwill and Other,” that provides for the elimination of Step 2 from the goodwill impairment test. Under the new guidance, impairment charges are recognized to the extent the carrying amount of a reporting unit exceeds its fair value with certain limitations. See Note 10 entitled “Goodwill and Intangible Assets” for additional information. On December 30, 2019, the Company adopt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adoption of this standard did not have a material impact to the Company’s consolidated financial statements. On December 30, 2019, the Company adopt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Company adopted this standard, which will be applied on a prospective basis, with no material impact to the Company’s consolidated financial statements. Recently Issued Accounting Pronouncements Not Yet Adopted In December 2019, the Financial Accounting Standards Board (“FASB”) issued ASU 2019-12, “Simplifying the Accounting for Income Taxes.”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Segment Information - Narrative (Details)</t>
        </is>
      </c>
      <c r="B1" s="2" t="inlineStr">
        <is>
          <t>9 Months Ended</t>
        </is>
      </c>
    </row>
    <row r="2">
      <c r="B2" s="2" t="inlineStr">
        <is>
          <t>Oct. 04, 2020</t>
        </is>
      </c>
    </row>
    <row r="3">
      <c r="A3" s="3" t="inlineStr">
        <is>
          <t>Segment Reporting [Abstract]</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 Operating Segments (Details)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c r="F2" s="2" t="inlineStr">
        <is>
          <t>Dec. 29, 2019</t>
        </is>
      </c>
    </row>
    <row r="3">
      <c r="A3" s="3" t="inlineStr">
        <is>
          <t>Segment Reporting Information [Line Items]</t>
        </is>
      </c>
    </row>
    <row r="4">
      <c r="A4" s="4" t="inlineStr">
        <is>
          <t>Net Sales</t>
        </is>
      </c>
      <c r="B4" s="6" t="n">
        <v>278642</v>
      </c>
      <c r="C4" s="6" t="n">
        <v>348352</v>
      </c>
      <c r="D4" s="6" t="n">
        <v>826315</v>
      </c>
      <c r="E4" s="6" t="n">
        <v>1003547</v>
      </c>
    </row>
    <row r="5">
      <c r="A5" s="4" t="inlineStr">
        <is>
          <t>Depreciation and amortization</t>
        </is>
      </c>
      <c r="B5" s="5" t="n">
        <v>11732</v>
      </c>
      <c r="C5" s="5" t="n">
        <v>10880</v>
      </c>
      <c r="D5" s="5" t="n">
        <v>33480</v>
      </c>
      <c r="E5" s="5" t="n">
        <v>33578</v>
      </c>
    </row>
    <row r="6">
      <c r="A6" s="4" t="inlineStr">
        <is>
          <t>Total assets</t>
        </is>
      </c>
      <c r="B6" s="5" t="n">
        <v>1305775</v>
      </c>
      <c r="D6" s="5" t="n">
        <v>1305775</v>
      </c>
      <c r="F6" s="6" t="n">
        <v>1423049</v>
      </c>
    </row>
    <row r="7">
      <c r="A7" s="4" t="inlineStr">
        <is>
          <t>Operating Segments</t>
        </is>
      </c>
    </row>
    <row r="8">
      <c r="A8" s="3" t="inlineStr">
        <is>
          <t>Segment Reporting Information [Line Items]</t>
        </is>
      </c>
    </row>
    <row r="9">
      <c r="A9" s="4" t="inlineStr">
        <is>
          <t>Net Sales</t>
        </is>
      </c>
      <c r="B9" s="5" t="n">
        <v>278642</v>
      </c>
      <c r="C9" s="5" t="n">
        <v>348352</v>
      </c>
      <c r="D9" s="5" t="n">
        <v>826315</v>
      </c>
      <c r="E9" s="5" t="n">
        <v>1003547</v>
      </c>
    </row>
    <row r="10">
      <c r="A10" s="4" t="inlineStr">
        <is>
          <t>Depreciation and amortization</t>
        </is>
      </c>
      <c r="B10" s="5" t="n">
        <v>10055</v>
      </c>
      <c r="C10" s="5" t="n">
        <v>9528</v>
      </c>
      <c r="D10" s="5" t="n">
        <v>28919</v>
      </c>
      <c r="E10" s="5" t="n">
        <v>29650</v>
      </c>
    </row>
    <row r="11">
      <c r="A11" s="4" t="inlineStr">
        <is>
          <t>Total assets</t>
        </is>
      </c>
      <c r="B11" s="5" t="n">
        <v>1426898</v>
      </c>
      <c r="D11" s="5" t="n">
        <v>1426898</v>
      </c>
    </row>
    <row r="12">
      <c r="A12" s="4" t="inlineStr">
        <is>
          <t>AMERICAS | Operating Segments</t>
        </is>
      </c>
    </row>
    <row r="13">
      <c r="A13" s="3" t="inlineStr">
        <is>
          <t>Segment Reporting Information [Line Items]</t>
        </is>
      </c>
    </row>
    <row r="14">
      <c r="A14" s="4" t="inlineStr">
        <is>
          <t>Net Sales</t>
        </is>
      </c>
      <c r="B14" s="5" t="n">
        <v>142858</v>
      </c>
      <c r="C14" s="5" t="n">
        <v>195900</v>
      </c>
      <c r="D14" s="5" t="n">
        <v>452171</v>
      </c>
      <c r="E14" s="5" t="n">
        <v>563776</v>
      </c>
    </row>
    <row r="15">
      <c r="A15" s="4" t="inlineStr">
        <is>
          <t>Depreciation and amortization</t>
        </is>
      </c>
      <c r="B15" s="5" t="n">
        <v>3554</v>
      </c>
      <c r="C15" s="5" t="n">
        <v>3238</v>
      </c>
      <c r="D15" s="5" t="n">
        <v>9623</v>
      </c>
      <c r="E15" s="5" t="n">
        <v>9789</v>
      </c>
    </row>
    <row r="16">
      <c r="A16" s="4" t="inlineStr">
        <is>
          <t>Total assets</t>
        </is>
      </c>
      <c r="B16" s="5" t="n">
        <v>749577</v>
      </c>
      <c r="D16" s="5" t="n">
        <v>749577</v>
      </c>
    </row>
    <row r="17">
      <c r="A17" s="4" t="inlineStr">
        <is>
          <t>EUROPE | Operating Segments</t>
        </is>
      </c>
    </row>
    <row r="18">
      <c r="A18" s="3" t="inlineStr">
        <is>
          <t>Segment Reporting Information [Line Items]</t>
        </is>
      </c>
    </row>
    <row r="19">
      <c r="A19" s="4" t="inlineStr">
        <is>
          <t>Net Sales</t>
        </is>
      </c>
      <c r="B19" s="5" t="n">
        <v>92905</v>
      </c>
      <c r="C19" s="5" t="n">
        <v>106115</v>
      </c>
      <c r="D19" s="5" t="n">
        <v>259469</v>
      </c>
      <c r="E19" s="5" t="n">
        <v>294830</v>
      </c>
    </row>
    <row r="20">
      <c r="A20" s="4" t="inlineStr">
        <is>
          <t>Depreciation and amortization</t>
        </is>
      </c>
      <c r="B20" s="5" t="n">
        <v>4590</v>
      </c>
      <c r="C20" s="5" t="n">
        <v>4255</v>
      </c>
      <c r="D20" s="5" t="n">
        <v>13448</v>
      </c>
      <c r="E20" s="5" t="n">
        <v>13586</v>
      </c>
    </row>
    <row r="21">
      <c r="A21" s="4" t="inlineStr">
        <is>
          <t>Total assets</t>
        </is>
      </c>
      <c r="B21" s="5" t="n">
        <v>491155</v>
      </c>
      <c r="D21" s="5" t="n">
        <v>491155</v>
      </c>
    </row>
    <row r="22">
      <c r="A22" s="4" t="inlineStr">
        <is>
          <t>ASIA- PACIFIC | Operating Segments</t>
        </is>
      </c>
    </row>
    <row r="23">
      <c r="A23" s="3" t="inlineStr">
        <is>
          <t>Segment Reporting Information [Line Items]</t>
        </is>
      </c>
    </row>
    <row r="24">
      <c r="A24" s="4" t="inlineStr">
        <is>
          <t>Net Sales</t>
        </is>
      </c>
      <c r="B24" s="5" t="n">
        <v>42879</v>
      </c>
      <c r="C24" s="5" t="n">
        <v>46337</v>
      </c>
      <c r="D24" s="5" t="n">
        <v>114675</v>
      </c>
      <c r="E24" s="5" t="n">
        <v>144941</v>
      </c>
    </row>
    <row r="25">
      <c r="A25" s="4" t="inlineStr">
        <is>
          <t>Depreciation and amortization</t>
        </is>
      </c>
      <c r="B25" s="5" t="n">
        <v>1911</v>
      </c>
      <c r="C25" s="6" t="n">
        <v>2035</v>
      </c>
      <c r="D25" s="5" t="n">
        <v>5848</v>
      </c>
      <c r="E25" s="6" t="n">
        <v>6275</v>
      </c>
    </row>
    <row r="26">
      <c r="A26" s="4" t="inlineStr">
        <is>
          <t>Total assets</t>
        </is>
      </c>
      <c r="B26" s="6" t="n">
        <v>186166</v>
      </c>
      <c r="D26" s="6" t="n">
        <v>1861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Segments Depreciation, Amortization, and Assets (Details)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Segment Reporting Information [Line Items]</t>
        </is>
      </c>
    </row>
    <row r="4">
      <c r="A4" s="4" t="inlineStr">
        <is>
          <t>Depreciation and amortization</t>
        </is>
      </c>
      <c r="B4" s="6" t="n">
        <v>11732</v>
      </c>
      <c r="C4" s="6" t="n">
        <v>10880</v>
      </c>
      <c r="D4" s="6" t="n">
        <v>33480</v>
      </c>
      <c r="E4" s="6" t="n">
        <v>33578</v>
      </c>
    </row>
    <row r="5">
      <c r="A5" s="4" t="inlineStr">
        <is>
          <t>Operating Segments</t>
        </is>
      </c>
    </row>
    <row r="6">
      <c r="A6" s="3" t="inlineStr">
        <is>
          <t>Segment Reporting Information [Line Items]</t>
        </is>
      </c>
    </row>
    <row r="7">
      <c r="A7" s="4" t="inlineStr">
        <is>
          <t>Depreciation and amortization</t>
        </is>
      </c>
      <c r="B7" s="5" t="n">
        <v>10055</v>
      </c>
      <c r="C7" s="5" t="n">
        <v>9528</v>
      </c>
      <c r="D7" s="5" t="n">
        <v>28919</v>
      </c>
      <c r="E7" s="5" t="n">
        <v>29650</v>
      </c>
    </row>
    <row r="8">
      <c r="A8" s="4" t="inlineStr">
        <is>
          <t>Corporate, Non-Segment</t>
        </is>
      </c>
    </row>
    <row r="9">
      <c r="A9" s="3" t="inlineStr">
        <is>
          <t>Segment Reporting Information [Line Items]</t>
        </is>
      </c>
    </row>
    <row r="10">
      <c r="A10" s="4" t="inlineStr">
        <is>
          <t>Depreciation and amortization</t>
        </is>
      </c>
      <c r="B10" s="6" t="n">
        <v>1677</v>
      </c>
      <c r="C10" s="6" t="n">
        <v>1352</v>
      </c>
      <c r="D10" s="6" t="n">
        <v>4561</v>
      </c>
      <c r="E10" s="6" t="n">
        <v>39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Oct. 04, 2020</t>
        </is>
      </c>
      <c r="C1" s="2" t="inlineStr">
        <is>
          <t>Dec. 29, 2019</t>
        </is>
      </c>
    </row>
    <row r="2">
      <c r="A2" s="4" t="inlineStr">
        <is>
          <t>Total assets</t>
        </is>
      </c>
      <c r="B2" s="6" t="n">
        <v>1305775</v>
      </c>
      <c r="C2" s="6" t="n">
        <v>1423049</v>
      </c>
    </row>
    <row r="3">
      <c r="A3" s="4" t="inlineStr">
        <is>
          <t>Operating Segments</t>
        </is>
      </c>
    </row>
    <row r="4">
      <c r="A4" s="4" t="inlineStr">
        <is>
          <t>Total assets</t>
        </is>
      </c>
      <c r="B4" s="5" t="n">
        <v>1426898</v>
      </c>
    </row>
    <row r="5">
      <c r="A5" s="4" t="inlineStr">
        <is>
          <t>Corporate, Non-Segment</t>
        </is>
      </c>
    </row>
    <row r="6">
      <c r="A6" s="4" t="inlineStr">
        <is>
          <t>Total assets</t>
        </is>
      </c>
      <c r="B6" s="5" t="n">
        <v>132029</v>
      </c>
    </row>
    <row r="7">
      <c r="A7" s="4" t="inlineStr">
        <is>
          <t>Eliminations</t>
        </is>
      </c>
    </row>
    <row r="8">
      <c r="A8" s="4" t="inlineStr">
        <is>
          <t>Total assets</t>
        </is>
      </c>
      <c r="B8" s="6" t="n">
        <v>-2531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Oct. 04, 2020</t>
        </is>
      </c>
      <c r="C2" s="2" t="inlineStr">
        <is>
          <t>Sep. 29, 2019</t>
        </is>
      </c>
    </row>
    <row r="3">
      <c r="A3" s="3" t="inlineStr">
        <is>
          <t>Supplemental Cash Flow Information [Abstract]</t>
        </is>
      </c>
    </row>
    <row r="4">
      <c r="A4" s="4" t="inlineStr">
        <is>
          <t>Cash payments for interest</t>
        </is>
      </c>
      <c r="B4" s="6" t="n">
        <v>16</v>
      </c>
      <c r="C4" s="9" t="n">
        <v>18.1</v>
      </c>
    </row>
    <row r="5">
      <c r="A5" s="4" t="inlineStr">
        <is>
          <t>Income tax payments, net of refunds</t>
        </is>
      </c>
      <c r="B5" s="9" t="n">
        <v>8.199999999999999</v>
      </c>
      <c r="C5" s="9" t="n">
        <v>2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Thousands</t>
        </is>
      </c>
      <c r="B1" s="2" t="inlineStr">
        <is>
          <t>3 Months Ended</t>
        </is>
      </c>
      <c r="E1" s="2" t="inlineStr">
        <is>
          <t>9 Months Ended</t>
        </is>
      </c>
    </row>
    <row r="2">
      <c r="B2" s="2" t="inlineStr">
        <is>
          <t>Jan. 03, 2021</t>
        </is>
      </c>
      <c r="C2" s="2" t="inlineStr">
        <is>
          <t>Oct. 04, 2020</t>
        </is>
      </c>
      <c r="D2" s="2" t="inlineStr">
        <is>
          <t>Sep. 29, 2019</t>
        </is>
      </c>
      <c r="E2" s="2" t="inlineStr">
        <is>
          <t>Oct. 04, 2020</t>
        </is>
      </c>
      <c r="F2" s="2" t="inlineStr">
        <is>
          <t>Sep. 29, 2019</t>
        </is>
      </c>
    </row>
    <row r="3">
      <c r="A3" s="3" t="inlineStr">
        <is>
          <t>Income Tax Disclosure [Abstract]</t>
        </is>
      </c>
    </row>
    <row r="4">
      <c r="A4" s="4" t="inlineStr">
        <is>
          <t>Income Tax Expense</t>
        </is>
      </c>
      <c r="C4" s="6" t="n">
        <v>1622</v>
      </c>
      <c r="D4" s="6" t="n">
        <v>9874</v>
      </c>
      <c r="E4" s="6" t="n">
        <v>5736</v>
      </c>
      <c r="F4" s="6" t="n">
        <v>17674</v>
      </c>
    </row>
    <row r="5">
      <c r="A5" s="4" t="inlineStr">
        <is>
          <t>Income (Loss) from Continuing Operations before Equity Method Investments, Income Taxes, Noncontrolling Interest</t>
        </is>
      </c>
      <c r="C5" s="5" t="n">
        <v>7535</v>
      </c>
      <c r="D5" s="6" t="n">
        <v>36084</v>
      </c>
      <c r="E5" s="5" t="n">
        <v>-85809</v>
      </c>
      <c r="F5" s="6" t="n">
        <v>80442</v>
      </c>
    </row>
    <row r="6">
      <c r="A6" s="4" t="inlineStr">
        <is>
          <t>DeferredPayrollTaxesUnderCARESAct</t>
        </is>
      </c>
      <c r="E6" s="6" t="n">
        <v>2900</v>
      </c>
    </row>
    <row r="7">
      <c r="A7" s="4" t="inlineStr">
        <is>
          <t>Effective income tax rate, percent</t>
        </is>
      </c>
      <c r="E7" s="4" t="inlineStr">
        <is>
          <t>(6.70%)</t>
        </is>
      </c>
      <c r="F7" s="4" t="inlineStr">
        <is>
          <t>22.00%</t>
        </is>
      </c>
    </row>
    <row r="8">
      <c r="A8" s="4" t="inlineStr">
        <is>
          <t>Effective Income Tax Rate Reconciliation, Nondeductible Expense, Impairment Losses, Percent</t>
        </is>
      </c>
      <c r="E8" s="4" t="inlineStr">
        <is>
          <t>18.70%</t>
        </is>
      </c>
    </row>
    <row r="9">
      <c r="A9" s="4" t="inlineStr">
        <is>
          <t>Unrecognized tax benefits, period decrease</t>
        </is>
      </c>
      <c r="E9" s="6" t="n">
        <v>-100</v>
      </c>
    </row>
    <row r="10">
      <c r="A10" s="4" t="inlineStr">
        <is>
          <t>Unrecognized tax benefits</t>
        </is>
      </c>
      <c r="C10" s="6" t="n">
        <v>25600</v>
      </c>
      <c r="E10" s="5" t="n">
        <v>25600</v>
      </c>
    </row>
    <row r="11">
      <c r="A11" s="4" t="inlineStr">
        <is>
          <t>Decrease in deferred tax assets</t>
        </is>
      </c>
      <c r="E11" s="5" t="n">
        <v>2800</v>
      </c>
    </row>
    <row r="12">
      <c r="A12" s="4" t="inlineStr">
        <is>
          <t>IncreaseDecreaseInCARESActDefferedPayrollTaxes</t>
        </is>
      </c>
      <c r="E12" s="6" t="n">
        <v>4000</v>
      </c>
    </row>
    <row r="13">
      <c r="A13" s="4" t="inlineStr">
        <is>
          <t>Subsequent Event</t>
        </is>
      </c>
    </row>
    <row r="14">
      <c r="A14" s="3" t="inlineStr">
        <is>
          <t>Subsequent Event [Line Items]</t>
        </is>
      </c>
    </row>
    <row r="15">
      <c r="A15" s="4" t="inlineStr">
        <is>
          <t>Unrecognized Tax Benefits, Reduction Resulting from Lapse of Applicable Statute of Limitations</t>
        </is>
      </c>
      <c r="B15" s="6" t="n">
        <v>144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ems Reclassified From Accumulated Other Comprehensive Loss (Details) - USD ($) $ in Thousands</t>
        </is>
      </c>
      <c r="B1" s="2" t="inlineStr">
        <is>
          <t>3 Months Ended</t>
        </is>
      </c>
      <c r="D1" s="2" t="inlineStr">
        <is>
          <t>9 Months Ended</t>
        </is>
      </c>
    </row>
    <row r="2">
      <c r="B2" s="2" t="inlineStr">
        <is>
          <t>Oct. 04, 2020</t>
        </is>
      </c>
      <c r="C2" s="2" t="inlineStr">
        <is>
          <t>Sep. 29, 2019</t>
        </is>
      </c>
      <c r="D2" s="2" t="inlineStr">
        <is>
          <t>Oct. 04, 2020</t>
        </is>
      </c>
      <c r="E2" s="2" t="inlineStr">
        <is>
          <t>Sep. 29, 2019</t>
        </is>
      </c>
    </row>
    <row r="3">
      <c r="A3" s="3" t="inlineStr">
        <is>
          <t>Reclassification Adjustment out of Accumulated Other Comprehensive Income on Derivatives [Line Items]</t>
        </is>
      </c>
    </row>
    <row r="4">
      <c r="A4" s="4" t="inlineStr">
        <is>
          <t>Reclassification from Accumulated Other Comprehensive Income, Current Period, before Tax</t>
        </is>
      </c>
      <c r="B4" s="6" t="n">
        <v>-1888</v>
      </c>
      <c r="C4" s="6" t="n">
        <v>-745</v>
      </c>
      <c r="D4" s="6" t="n">
        <v>-4591</v>
      </c>
      <c r="E4" s="6" t="n">
        <v>-1171</v>
      </c>
    </row>
    <row r="5">
      <c r="A5" s="4" t="inlineStr">
        <is>
          <t>Other Expense</t>
        </is>
      </c>
    </row>
    <row r="6">
      <c r="A6" s="3" t="inlineStr">
        <is>
          <t>Reclassification Adjustment out of Accumulated Other Comprehensive Income on Derivatives [Line Items]</t>
        </is>
      </c>
    </row>
    <row r="7">
      <c r="A7" s="4" t="inlineStr">
        <is>
          <t>Other Comprehensive Income (Loss), Defined Benefit Plan, Gain (Loss), Reclassification Adjustment from AOCI, before Tax</t>
        </is>
      </c>
      <c r="B7" s="5" t="n">
        <v>-560</v>
      </c>
      <c r="C7" s="5" t="n">
        <v>-350</v>
      </c>
      <c r="D7" s="5" t="n">
        <v>-1647</v>
      </c>
      <c r="E7" s="5" t="n">
        <v>-1071</v>
      </c>
    </row>
    <row r="8">
      <c r="A8" s="4" t="inlineStr">
        <is>
          <t>Interest rate swap contracts gain (loss) | Derivative instruments designated as hedging instruments: | Cash Flow Hedging</t>
        </is>
      </c>
    </row>
    <row r="9">
      <c r="A9" s="3" t="inlineStr">
        <is>
          <t>Reclassification Adjustment out of Accumulated Other Comprehensive Income on Derivatives [Line Items]</t>
        </is>
      </c>
    </row>
    <row r="10">
      <c r="A10" s="4" t="inlineStr">
        <is>
          <t>Other Comprehensive Income (Loss), Cash Flow Hedge, Gain (Loss), Reclassification, before Tax</t>
        </is>
      </c>
      <c r="B10" s="5" t="n">
        <v>-1328</v>
      </c>
      <c r="C10" s="5" t="n">
        <v>55</v>
      </c>
      <c r="D10" s="5" t="n">
        <v>-2944</v>
      </c>
      <c r="E10" s="5" t="n">
        <v>350</v>
      </c>
    </row>
    <row r="11">
      <c r="A11" s="4" t="inlineStr">
        <is>
          <t>Foreign currency contracts gain | Derivative instruments designated as hedging instruments: | Cash Flow Hedging</t>
        </is>
      </c>
    </row>
    <row r="12">
      <c r="A12" s="3" t="inlineStr">
        <is>
          <t>Reclassification Adjustment out of Accumulated Other Comprehensive Income on Derivatives [Line Items]</t>
        </is>
      </c>
    </row>
    <row r="13">
      <c r="A13" s="4" t="inlineStr">
        <is>
          <t>Other Comprehensive Income (Loss), Cash Flow Hedge, Gain (Loss), Reclassification, before Tax</t>
        </is>
      </c>
      <c r="B13" s="6" t="n">
        <v>0</v>
      </c>
      <c r="C13" s="6" t="n">
        <v>-450</v>
      </c>
      <c r="D13" s="6" t="n">
        <v>0</v>
      </c>
      <c r="E13" s="6" t="n">
        <v>-4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20"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Restructuring Charges - Narrative (Details) $ in Thousands</t>
        </is>
      </c>
      <c r="B1" s="2" t="inlineStr">
        <is>
          <t>Dec. 23, 2019office</t>
        </is>
      </c>
      <c r="C1" s="2" t="inlineStr">
        <is>
          <t>Dec. 29, 2018</t>
        </is>
      </c>
      <c r="D1" s="2" t="inlineStr">
        <is>
          <t>Oct. 04, 2020USD ($)</t>
        </is>
      </c>
      <c r="E1" s="2" t="inlineStr">
        <is>
          <t>Dec. 29, 2019USD ($)</t>
        </is>
      </c>
      <c r="F1" s="2" t="inlineStr">
        <is>
          <t>Sep. 29, 2019USD ($)</t>
        </is>
      </c>
      <c r="G1" s="2" t="inlineStr">
        <is>
          <t>Oct. 04, 2020USD ($)</t>
        </is>
      </c>
      <c r="H1" s="2" t="inlineStr">
        <is>
          <t>Sep. 29, 2019USD ($)</t>
        </is>
      </c>
    </row>
    <row r="2">
      <c r="A2" s="3" t="inlineStr">
        <is>
          <t>Restructuring Cost and Reserve [Line Items]</t>
        </is>
      </c>
    </row>
    <row r="3">
      <c r="A3" s="4" t="inlineStr">
        <is>
          <t>Restructuring Charges</t>
        </is>
      </c>
      <c r="D3" s="6" t="n">
        <v>-1881</v>
      </c>
      <c r="F3" s="6" t="n">
        <v>672</v>
      </c>
      <c r="G3" s="6" t="n">
        <v>-3156</v>
      </c>
      <c r="H3" s="6" t="n">
        <v>672</v>
      </c>
    </row>
    <row r="4">
      <c r="A4" s="4" t="inlineStr">
        <is>
          <t>Number of employees</t>
        </is>
      </c>
      <c r="C4" s="5" t="n">
        <v>200</v>
      </c>
    </row>
    <row r="5">
      <c r="A5" s="4" t="inlineStr">
        <is>
          <t>2018 and 2019 Restructuring Plan [Member]</t>
        </is>
      </c>
    </row>
    <row r="6">
      <c r="A6" s="3" t="inlineStr">
        <is>
          <t>Restructuring Cost and Reserve [Line Items]</t>
        </is>
      </c>
    </row>
    <row r="7">
      <c r="A7" s="4" t="inlineStr">
        <is>
          <t>Restructuring Reserve</t>
        </is>
      </c>
      <c r="D7" s="5" t="n">
        <v>3900</v>
      </c>
      <c r="G7" s="5" t="n">
        <v>3900</v>
      </c>
    </row>
    <row r="8">
      <c r="A8" s="4" t="inlineStr">
        <is>
          <t>2019 Restructuring Plan [Member]</t>
        </is>
      </c>
    </row>
    <row r="9">
      <c r="A9" s="3" t="inlineStr">
        <is>
          <t>Restructuring Cost and Reserve [Line Items]</t>
        </is>
      </c>
    </row>
    <row r="10">
      <c r="A10" s="4" t="inlineStr">
        <is>
          <t>Restructuring Charges</t>
        </is>
      </c>
      <c r="E10" s="6" t="n">
        <v>9000</v>
      </c>
      <c r="G10" s="5" t="n">
        <v>2234</v>
      </c>
    </row>
    <row r="11">
      <c r="A11" s="4" t="inlineStr">
        <is>
          <t>Restructuring Reserve</t>
        </is>
      </c>
      <c r="D11" s="5" t="n">
        <v>3752</v>
      </c>
      <c r="E11" s="5" t="n">
        <v>8773</v>
      </c>
      <c r="G11" s="5" t="n">
        <v>3752</v>
      </c>
    </row>
    <row r="12">
      <c r="A12" s="4" t="inlineStr">
        <is>
          <t>Number of employees</t>
        </is>
      </c>
      <c r="B12" s="5" t="n">
        <v>105</v>
      </c>
    </row>
    <row r="13">
      <c r="A13" s="4" t="inlineStr">
        <is>
          <t>Severance costs</t>
        </is>
      </c>
      <c r="E13" s="5" t="n">
        <v>8800</v>
      </c>
    </row>
    <row r="14">
      <c r="A14" s="4" t="inlineStr">
        <is>
          <t>Estimated restructuring costs remaining</t>
        </is>
      </c>
      <c r="D14" s="5" t="n">
        <v>9000</v>
      </c>
      <c r="G14" s="5" t="n">
        <v>9000</v>
      </c>
    </row>
    <row r="15">
      <c r="A15" s="4" t="inlineStr">
        <is>
          <t>Expected savings from restructuring</t>
        </is>
      </c>
      <c r="D15" s="5" t="n">
        <v>6000</v>
      </c>
      <c r="G15" s="5" t="n">
        <v>6000</v>
      </c>
    </row>
    <row r="16">
      <c r="A16" s="4" t="inlineStr">
        <is>
          <t>2019 Restructuring Plan [Member] | Workforce Reduction</t>
        </is>
      </c>
    </row>
    <row r="17">
      <c r="A17" s="3" t="inlineStr">
        <is>
          <t>Restructuring Cost and Reserve [Line Items]</t>
        </is>
      </c>
    </row>
    <row r="18">
      <c r="A18" s="4" t="inlineStr">
        <is>
          <t>Restructuring Charges</t>
        </is>
      </c>
      <c r="G18" s="5" t="n">
        <v>2234</v>
      </c>
    </row>
    <row r="19">
      <c r="A19" s="4" t="inlineStr">
        <is>
          <t>Restructuring Reserve</t>
        </is>
      </c>
      <c r="D19" s="6" t="n">
        <v>3752</v>
      </c>
      <c r="E19" s="5" t="n">
        <v>8634</v>
      </c>
      <c r="G19" s="6" t="n">
        <v>3752</v>
      </c>
    </row>
    <row r="20">
      <c r="A20" s="4" t="inlineStr">
        <is>
          <t>Number Of office leases | office</t>
        </is>
      </c>
      <c r="B20" s="5" t="n">
        <v>2</v>
      </c>
    </row>
    <row r="21">
      <c r="A21" s="4" t="inlineStr">
        <is>
          <t>2019 Restructuring Plan [Member] | Facility Closing [Member]</t>
        </is>
      </c>
    </row>
    <row r="22">
      <c r="A22" s="3" t="inlineStr">
        <is>
          <t>Restructuring Cost and Reserve [Line Items]</t>
        </is>
      </c>
    </row>
    <row r="23">
      <c r="A23" s="4" t="inlineStr">
        <is>
          <t>Restructuring Charges</t>
        </is>
      </c>
      <c r="E23" s="6" t="n">
        <v>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Restructuring Activities (Details) - USD ($) $ in Thousands</t>
        </is>
      </c>
      <c r="B1" s="2" t="inlineStr">
        <is>
          <t>3 Months Ended</t>
        </is>
      </c>
      <c r="E1" s="2" t="inlineStr">
        <is>
          <t>9 Months Ended</t>
        </is>
      </c>
    </row>
    <row r="2">
      <c r="B2" s="2" t="inlineStr">
        <is>
          <t>Oct. 04, 2020</t>
        </is>
      </c>
      <c r="C2" s="2" t="inlineStr">
        <is>
          <t>Dec. 29, 2019</t>
        </is>
      </c>
      <c r="D2" s="2" t="inlineStr">
        <is>
          <t>Sep. 29, 2019</t>
        </is>
      </c>
      <c r="E2" s="2" t="inlineStr">
        <is>
          <t>Oct. 04, 2020</t>
        </is>
      </c>
      <c r="F2" s="2" t="inlineStr">
        <is>
          <t>Sep. 29, 2019</t>
        </is>
      </c>
    </row>
    <row r="3">
      <c r="A3" s="3" t="inlineStr">
        <is>
          <t>Restructuring Reserve [Roll Forward]</t>
        </is>
      </c>
    </row>
    <row r="4">
      <c r="A4" s="4" t="inlineStr">
        <is>
          <t>2020</t>
        </is>
      </c>
      <c r="B4" s="6" t="n">
        <v>1881</v>
      </c>
      <c r="D4" s="6" t="n">
        <v>-672</v>
      </c>
      <c r="E4" s="6" t="n">
        <v>3156</v>
      </c>
      <c r="F4" s="6" t="n">
        <v>-672</v>
      </c>
    </row>
    <row r="5">
      <c r="A5" s="4" t="inlineStr">
        <is>
          <t>2018 Restructuring Plan [Member]</t>
        </is>
      </c>
    </row>
    <row r="6">
      <c r="A6" s="3" t="inlineStr">
        <is>
          <t>Restructuring Reserve [Roll Forward]</t>
        </is>
      </c>
    </row>
    <row r="7">
      <c r="A7" s="4" t="inlineStr">
        <is>
          <t>Balance at Beginning of Year</t>
        </is>
      </c>
      <c r="E7" s="5" t="n">
        <v>2672</v>
      </c>
    </row>
    <row r="8">
      <c r="A8" s="4" t="inlineStr">
        <is>
          <t>2020</t>
        </is>
      </c>
      <c r="E8" s="5" t="n">
        <v>-1651</v>
      </c>
    </row>
    <row r="9">
      <c r="A9" s="4" t="inlineStr">
        <is>
          <t>2020</t>
        </is>
      </c>
      <c r="E9" s="5" t="n">
        <v>-922</v>
      </c>
    </row>
    <row r="10">
      <c r="A10" s="4" t="inlineStr">
        <is>
          <t>Balance at September 29, 2019</t>
        </is>
      </c>
      <c r="B10" s="5" t="n">
        <v>99</v>
      </c>
      <c r="C10" s="6" t="n">
        <v>2672</v>
      </c>
      <c r="E10" s="5" t="n">
        <v>99</v>
      </c>
    </row>
    <row r="11">
      <c r="A11" s="4" t="inlineStr">
        <is>
          <t>2018 Restructuring Plan [Member] | Workforce Reduction</t>
        </is>
      </c>
    </row>
    <row r="12">
      <c r="A12" s="3" t="inlineStr">
        <is>
          <t>Restructuring Reserve [Roll Forward]</t>
        </is>
      </c>
    </row>
    <row r="13">
      <c r="A13" s="4" t="inlineStr">
        <is>
          <t>Balance at Beginning of Year</t>
        </is>
      </c>
      <c r="E13" s="5" t="n">
        <v>1898</v>
      </c>
    </row>
    <row r="14">
      <c r="A14" s="4" t="inlineStr">
        <is>
          <t>2020</t>
        </is>
      </c>
      <c r="E14" s="5" t="n">
        <v>-1576</v>
      </c>
    </row>
    <row r="15">
      <c r="A15" s="4" t="inlineStr">
        <is>
          <t>2020</t>
        </is>
      </c>
      <c r="E15" s="5" t="n">
        <v>-223</v>
      </c>
    </row>
    <row r="16">
      <c r="A16" s="4" t="inlineStr">
        <is>
          <t>Balance at September 29, 2019</t>
        </is>
      </c>
      <c r="B16" s="5" t="n">
        <v>99</v>
      </c>
      <c r="C16" s="5" t="n">
        <v>1898</v>
      </c>
      <c r="E16" s="5" t="n">
        <v>99</v>
      </c>
    </row>
    <row r="17">
      <c r="A17" s="4" t="inlineStr">
        <is>
          <t>2018 Restructuring Plan [Member] | Other Exit Costs</t>
        </is>
      </c>
    </row>
    <row r="18">
      <c r="A18" s="3" t="inlineStr">
        <is>
          <t>Restructuring Reserve [Roll Forward]</t>
        </is>
      </c>
    </row>
    <row r="19">
      <c r="A19" s="4" t="inlineStr">
        <is>
          <t>Balance at Beginning of Year</t>
        </is>
      </c>
      <c r="E19" s="5" t="n">
        <v>774</v>
      </c>
    </row>
    <row r="20">
      <c r="A20" s="4" t="inlineStr">
        <is>
          <t>2020</t>
        </is>
      </c>
      <c r="E20" s="5" t="n">
        <v>-75</v>
      </c>
    </row>
    <row r="21">
      <c r="A21" s="4" t="inlineStr">
        <is>
          <t>2020</t>
        </is>
      </c>
      <c r="E21" s="5" t="n">
        <v>-699</v>
      </c>
    </row>
    <row r="22">
      <c r="A22" s="4" t="inlineStr">
        <is>
          <t>Balance at September 29, 2019</t>
        </is>
      </c>
      <c r="B22" s="5" t="n">
        <v>0</v>
      </c>
      <c r="C22" s="5" t="n">
        <v>774</v>
      </c>
      <c r="E22" s="5" t="n">
        <v>0</v>
      </c>
    </row>
    <row r="23">
      <c r="A23" s="4" t="inlineStr">
        <is>
          <t>2019 Restructuring Plan [Member]</t>
        </is>
      </c>
    </row>
    <row r="24">
      <c r="A24" s="3" t="inlineStr">
        <is>
          <t>Restructuring Reserve [Roll Forward]</t>
        </is>
      </c>
    </row>
    <row r="25">
      <c r="A25" s="4" t="inlineStr">
        <is>
          <t>Balance at Beginning of Year</t>
        </is>
      </c>
      <c r="E25" s="5" t="n">
        <v>8773</v>
      </c>
    </row>
    <row r="26">
      <c r="A26" s="4" t="inlineStr">
        <is>
          <t>2020</t>
        </is>
      </c>
      <c r="E26" s="5" t="n">
        <v>-2787</v>
      </c>
    </row>
    <row r="27">
      <c r="A27" s="4" t="inlineStr">
        <is>
          <t>2020</t>
        </is>
      </c>
      <c r="C27" s="5" t="n">
        <v>-9000</v>
      </c>
      <c r="E27" s="5" t="n">
        <v>-2234</v>
      </c>
    </row>
    <row r="28">
      <c r="A28" s="4" t="inlineStr">
        <is>
          <t>Balance at September 29, 2019</t>
        </is>
      </c>
      <c r="B28" s="5" t="n">
        <v>3752</v>
      </c>
      <c r="C28" s="5" t="n">
        <v>8773</v>
      </c>
      <c r="E28" s="5" t="n">
        <v>3752</v>
      </c>
    </row>
    <row r="29">
      <c r="A29" s="4" t="inlineStr">
        <is>
          <t>2019 Restructuring Plan [Member] | Workforce Reduction</t>
        </is>
      </c>
    </row>
    <row r="30">
      <c r="A30" s="3" t="inlineStr">
        <is>
          <t>Restructuring Reserve [Roll Forward]</t>
        </is>
      </c>
    </row>
    <row r="31">
      <c r="A31" s="4" t="inlineStr">
        <is>
          <t>Balance at Beginning of Year</t>
        </is>
      </c>
      <c r="E31" s="5" t="n">
        <v>8634</v>
      </c>
    </row>
    <row r="32">
      <c r="A32" s="4" t="inlineStr">
        <is>
          <t>2020</t>
        </is>
      </c>
      <c r="E32" s="5" t="n">
        <v>-2648</v>
      </c>
    </row>
    <row r="33">
      <c r="A33" s="4" t="inlineStr">
        <is>
          <t>2020</t>
        </is>
      </c>
      <c r="E33" s="5" t="n">
        <v>-2234</v>
      </c>
    </row>
    <row r="34">
      <c r="A34" s="4" t="inlineStr">
        <is>
          <t>Balance at September 29, 2019</t>
        </is>
      </c>
      <c r="B34" s="5" t="n">
        <v>3752</v>
      </c>
      <c r="C34" s="5" t="n">
        <v>8634</v>
      </c>
      <c r="E34" s="5" t="n">
        <v>3752</v>
      </c>
    </row>
    <row r="35">
      <c r="A35" s="4" t="inlineStr">
        <is>
          <t>2019 Restructuring Plan [Member] | Other Exit Costs</t>
        </is>
      </c>
    </row>
    <row r="36">
      <c r="A36" s="3" t="inlineStr">
        <is>
          <t>Restructuring Reserve [Roll Forward]</t>
        </is>
      </c>
    </row>
    <row r="37">
      <c r="A37" s="4" t="inlineStr">
        <is>
          <t>Balance at Beginning of Year</t>
        </is>
      </c>
      <c r="E37" s="5" t="n">
        <v>139</v>
      </c>
    </row>
    <row r="38">
      <c r="A38" s="4" t="inlineStr">
        <is>
          <t>2020</t>
        </is>
      </c>
      <c r="E38" s="5" t="n">
        <v>-139</v>
      </c>
    </row>
    <row r="39">
      <c r="A39" s="4" t="inlineStr">
        <is>
          <t>2020</t>
        </is>
      </c>
      <c r="E39" s="5" t="n">
        <v>0</v>
      </c>
    </row>
    <row r="40">
      <c r="A40" s="4" t="inlineStr">
        <is>
          <t>Balance at September 29, 2019</t>
        </is>
      </c>
      <c r="B40" s="6" t="n">
        <v>0</v>
      </c>
      <c r="C40" s="6" t="n">
        <v>139</v>
      </c>
      <c r="E40" s="6" t="n">
        <v>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3 Months Ended</t>
        </is>
      </c>
    </row>
    <row r="2">
      <c r="B2" s="2" t="inlineStr">
        <is>
          <t>Jan. 03, 2021USD ($)</t>
        </is>
      </c>
    </row>
    <row r="3">
      <c r="A3" s="4" t="inlineStr">
        <is>
          <t>Subsequent Event</t>
        </is>
      </c>
    </row>
    <row r="4">
      <c r="A4" s="3" t="inlineStr">
        <is>
          <t>Subsequent Event [Line Items]</t>
        </is>
      </c>
    </row>
    <row r="5">
      <c r="A5" s="4" t="inlineStr">
        <is>
          <t>Unrecognized Tax Benefits, Reduction Resulting from Lapse of Applicable Statute of Limitations</t>
        </is>
      </c>
      <c r="B5" s="9" t="n">
        <v>1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Oct. 04, 2020</t>
        </is>
      </c>
    </row>
    <row r="3">
      <c r="A3" s="3" t="inlineStr">
        <is>
          <t>Revenues [Abstract]</t>
        </is>
      </c>
    </row>
    <row r="4">
      <c r="A4" s="4" t="inlineStr">
        <is>
          <t>Revenue Recognition</t>
        </is>
      </c>
      <c r="B4" s="4" t="inlineStr">
        <is>
          <t>REVENUE RECOGNITION Revenue from sales of carpet, modular resilient flooring, rubber flooring, and other flooring-related material was approximately 98% of total revenue for both nine month periods ended October 4, 2020 and September 29, 2019. The remaining 2% of revenue was generated from the installation of carpet and other flooring-related material for both the 2020 and 2019 nine month periods. Disaggregation of Revenue For the nine months ended October 4, 2020 and September 29, 2019, revenue from the Company’s customers is broken down by geography as follows: Nine Months Ended Geography October 4, 2020 September 29, 2019 Americas 54.7% 56.2% Europe 31.4% 29.4% Asia-Pacific 13.9% 14.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4, 2020</t>
        </is>
      </c>
    </row>
    <row r="3">
      <c r="A3" s="3" t="inlineStr">
        <is>
          <t>Inventory Disclosure [Abstract]</t>
        </is>
      </c>
    </row>
    <row r="4">
      <c r="A4" s="4" t="inlineStr">
        <is>
          <t>Inventories</t>
        </is>
      </c>
      <c r="B4" s="4" t="inlineStr">
        <is>
          <t xml:space="preserve">INVENTORIES Inventories are summarized as follows: October 4, 2020 December 29, 2019 (In thousands) Finished Goods $ 170,576 $ 184,336 Work in Process 17,657 13,152 Raw Materials 59,261 56,096 Inventories, net $ 247,494 $ 253,5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4, 2020</t>
        </is>
      </c>
    </row>
    <row r="3">
      <c r="A3" s="3" t="inlineStr">
        <is>
          <t>Earnings Per Share [Abstract]</t>
        </is>
      </c>
    </row>
    <row r="4">
      <c r="A4" s="4" t="inlineStr">
        <is>
          <t>Earnings Per Share</t>
        </is>
      </c>
      <c r="B4" s="4" t="inlineStr">
        <is>
          <t>EARNINGS PER SHARE The Company computes basic earnings or loss per share (“EPS”) by dividing net income or loss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the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Three Months Ended Nine Months Ended Earnings (Loss) Per Share October 4, 2020 September 29, 2019 October 4, 2020 September 29, 2019 Basic Earnings (Loss) Per Share: Distributed Earnings $ 0.01 $ 0.07 $ 0.09 $ 0.19 Undistributed Earnings (Loss) 0.09 0.38 (1.65) 0.87 Total $ 0.10 $ 0.45 $ (1.56) $ 1.06 Diluted Earnings (Loss) Per Share: Distributed Earnings $ 0.01 $ 0.07 $ 0.09 $ 0.19 Undistributed Earnings (Loss) 0.09 0.38 (1.65) 0.87 Total $ 0.10 $ 0.45 $ (1.56) $ 1.06 Basic Earnings (Loss) Per Share $ 0.10 $ 0.45 $ (1.56) $ 1.06 Diluted Earnings (Loss) Per Share $ 0.10 $ 0.45 $ (1.56) $ 1.06 The following table presents net income that was attributable to participating securities: Three Months Ended Nine Months Ended October 4, 2020 September 29, 2019 October 4, 2020 September 29, 2019 (In millions) Net Income Attributable to Participating Securities $ — $ 0.2 $ — $ 0.6 The weighted average shares for basic and diluted EPS were as follows: Three Months Ended Nine Months Ended October 4, 2020 September 29, 2019 October 4, 2020 September 29, 2019 (In thousands) Weighted Average Shares Outstanding 58,140 57,915 58,055 58,599 Participating Securities 452 518 452 518 Shares for Basic EPS 58,592 58,433 58,507 59,117 Dilutive Effect of Stock Options — 1 — 5 Shares for Diluted EPS 58,592 58,434 58,507 59,122 For all periods presented, there were no stock options or participating securities excluded from the computation of diluted 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6:30:23Z</dcterms:created>
  <dcterms:modified xmlns:dcterms="http://purl.org/dc/terms/" xmlns:xsi="http://www.w3.org/2001/XMLSchema-instance" xsi:type="dcterms:W3CDTF">2020-11-09T06:30:23Z</dcterms:modified>
</cp:coreProperties>
</file>